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Nature of Business" sheetId="6" r:id="rId6"/>
    <s:sheet name="Summary of Significant Accounti" sheetId="7" r:id="rId7"/>
    <s:sheet name="Going Concern" sheetId="8" r:id="rId8"/>
    <s:sheet name="Acquisition of Mobicash" sheetId="9" r:id="rId9"/>
    <s:sheet name="Note Receivable" sheetId="10" r:id="rId10"/>
    <s:sheet name="Investment" sheetId="11" r:id="rId11"/>
    <s:sheet name="Fixed Assets" sheetId="12" r:id="rId12"/>
    <s:sheet name="Software Assets" sheetId="13" r:id="rId13"/>
    <s:sheet name="Notes Payable" sheetId="14" r:id="rId14"/>
    <s:sheet name="Convertible Notes Payable" sheetId="15" r:id="rId15"/>
    <s:sheet name="Embededded Derivative Liabiliti" sheetId="16" r:id="rId16"/>
    <s:sheet name="Equity" sheetId="17" r:id="rId17"/>
    <s:sheet name="Fair Value Measurements" sheetId="18" r:id="rId18"/>
    <s:sheet name="Related Party Transactions" sheetId="19" r:id="rId19"/>
    <s:sheet name="Commitments and Contingencies" sheetId="20" r:id="rId20"/>
    <s:sheet name="Subsequent Events" sheetId="21" r:id="rId21"/>
    <s:sheet name="Summary of Significant Accoun22" sheetId="22" r:id="rId22"/>
    <s:sheet name="Summary of Significant Accoun23" sheetId="23" r:id="rId23"/>
    <s:sheet name="Acquisition of Mobicash (Tables" sheetId="24" r:id="rId24"/>
    <s:sheet name="Fixed Assets (Tables)" sheetId="25" r:id="rId25"/>
    <s:sheet name="Software Assets (Tables)" sheetId="26" r:id="rId26"/>
    <s:sheet name="Convertible Notes Payable (Tabl" sheetId="27" r:id="rId27"/>
    <s:sheet name="Embedded Derivative Liabilities" sheetId="28" r:id="rId28"/>
    <s:sheet name="Equity (Tables)" sheetId="29" r:id="rId29"/>
    <s:sheet name="Fair Value Measurements (Tables" sheetId="30" r:id="rId30"/>
    <s:sheet name="Commitments and Contingencies (" sheetId="31" r:id="rId31"/>
    <s:sheet name="Summary of Significant Accoun32" sheetId="32" r:id="rId32"/>
    <s:sheet name="Summary of Significant Accoun33" sheetId="33" r:id="rId33"/>
    <s:sheet name="Acquisition of Mobicash (Detail" sheetId="34" r:id="rId34"/>
    <s:sheet name="Acquisition of Mobicash - Sched" sheetId="35" r:id="rId35"/>
    <s:sheet name="Note Receivable (Details Narrat" sheetId="36" r:id="rId36"/>
    <s:sheet name="Investment (Details Narrative)" sheetId="37" r:id="rId37"/>
    <s:sheet name="Fixed Assets (Details Narrative" sheetId="38" r:id="rId38"/>
    <s:sheet name="Fixed Assets - Schedule of Prop" sheetId="39" r:id="rId39"/>
    <s:sheet name="Software Assets (Details Narrat" sheetId="40" r:id="rId40"/>
    <s:sheet name="Software Assets - Schedule of S" sheetId="41" r:id="rId41"/>
    <s:sheet name="Notes Payable (Details Narrativ" sheetId="42" r:id="rId42"/>
    <s:sheet name="Convertible Notes Payable (Deta" sheetId="43" r:id="rId43"/>
    <s:sheet name="Convertible Notes Payable - Sum" sheetId="44" r:id="rId44"/>
    <s:sheet name="Embedded Derivative Liabiliti45" sheetId="45" r:id="rId45"/>
    <s:sheet name="Embedded Derivative Liabiliti46" sheetId="46" r:id="rId46"/>
    <s:sheet name="Equity (Details Narrative)" sheetId="47" r:id="rId47"/>
    <s:sheet name="Equity - Schedule of Warrants (" sheetId="48" r:id="rId48"/>
    <s:sheet name="Fair Value Measurements - Sched" sheetId="49" r:id="rId49"/>
    <s:sheet name="Fair Value Measurements - Sch50" sheetId="50" r:id="rId50"/>
    <s:sheet name="Related Party Transactions (Det" sheetId="51" r:id="rId51"/>
    <s:sheet name="Commitments and Contingencies52" sheetId="52" r:id="rId52"/>
    <s:sheet name="Commitments and Contingencies -" sheetId="53" r:id="rId53"/>
    <s:sheet name="Subsequent Events (Details Narr" sheetId="54" r:id="rId54"/>
  </s:sheets>
  <s:definedNames/>
  <s:calcPr calcId="124519" calcMode="auto" fullCalcOnLoad="1"/>
</s:workbook>
</file>

<file path=xl/sharedStrings.xml><?xml version="1.0" encoding="utf-8"?>
<sst xmlns="http://schemas.openxmlformats.org/spreadsheetml/2006/main" uniqueCount="439">
  <si>
    <t>Document and Entity Information - shares</t>
  </si>
  <si>
    <t>6 Months Ended</t>
  </si>
  <si>
    <t>Feb. 29, 2016</t>
  </si>
  <si>
    <t>May. 09, 2016</t>
  </si>
  <si>
    <t>Document And Entity Information</t>
  </si>
  <si>
    <t>Entity Registrant Name</t>
  </si>
  <si>
    <t>IFAN Financial, Inc.</t>
  </si>
  <si>
    <t>Entity Central Index Key</t>
  </si>
  <si>
    <t>Document Type</t>
  </si>
  <si>
    <t>10-Q</t>
  </si>
  <si>
    <t>Document Period End Date</t>
  </si>
  <si>
    <t>Feb. 29,
		2016</t>
  </si>
  <si>
    <t>Amendment Flag</t>
  </si>
  <si>
    <t>false</t>
  </si>
  <si>
    <t>Current Fiscal Year End Date</t>
  </si>
  <si>
    <t>--08-31</t>
  </si>
  <si>
    <t>Entity Filer Category</t>
  </si>
  <si>
    <t>Smaller Reporting Company</t>
  </si>
  <si>
    <t>Entity Common Stock, Shares Outstanding</t>
  </si>
  <si>
    <t>Trading Symbol</t>
  </si>
  <si>
    <t>IFAN</t>
  </si>
  <si>
    <t>Document Fiscal Period Focus</t>
  </si>
  <si>
    <t>Q2</t>
  </si>
  <si>
    <t>Document Fiscal Year Focus</t>
  </si>
  <si>
    <t>Consolidated Balance Sheets (Unaudited) - USD ($)</t>
  </si>
  <si>
    <t>Aug. 31, 2015</t>
  </si>
  <si>
    <t>CURRENT ASSETS</t>
  </si>
  <si>
    <t>Cash</t>
  </si>
  <si>
    <t>Accounts receivable</t>
  </si>
  <si>
    <t xml:space="preserve"> </t>
  </si>
  <si>
    <t>Prepaid expense</t>
  </si>
  <si>
    <t>TOTAL CURRENT ASSETS</t>
  </si>
  <si>
    <t>Fixed assets, net</t>
  </si>
  <si>
    <t>Software assets, net</t>
  </si>
  <si>
    <t>Note receivable</t>
  </si>
  <si>
    <t>Other assets</t>
  </si>
  <si>
    <t>TOTAL ASSETS</t>
  </si>
  <si>
    <t>CURRENT LIABILITIES</t>
  </si>
  <si>
    <t>Accounts payable and accrued liabilities</t>
  </si>
  <si>
    <t>Accrued liabilities in dispute - Mobicash</t>
  </si>
  <si>
    <t>Due to related party</t>
  </si>
  <si>
    <t>Notes payable, net of discount of $21,846 and $79,121, respectively</t>
  </si>
  <si>
    <t>Convertible notes payable, net of discount of $249,658 and $0, respectively</t>
  </si>
  <si>
    <t>Derivative liabilities</t>
  </si>
  <si>
    <t>Common stock payable</t>
  </si>
  <si>
    <t>TOTAL CURRENT LIABILITIES</t>
  </si>
  <si>
    <t>Convertible note payable, net of discount of $65,195 and $0, respectively</t>
  </si>
  <si>
    <t>TOTAL LIABILITIES</t>
  </si>
  <si>
    <t>Commitments and contingencies</t>
  </si>
  <si>
    <t>STOCKHOLDERS' EQUITY</t>
  </si>
  <si>
    <t>Preferred stock, $0.001 par value, 10,000,000 shares authorized, 961,858 issued and outstanding</t>
  </si>
  <si>
    <t>Common stock, $0.001 par value, 800,000,000 shares authorized, 89,646,245 and 84,486,774 shares issued and outstanding, respectively</t>
  </si>
  <si>
    <t>Additional paid-in capital</t>
  </si>
  <si>
    <t>Accumulated deficit</t>
  </si>
  <si>
    <t>TOTAL STOCKHOLDERS' EQUITY</t>
  </si>
  <si>
    <t>TOTAL LIABILITIES AND STOCKHOLDERS' EQUITY</t>
  </si>
  <si>
    <t>Consolidated Balance Sheets (Unaudited) (Parenthetical) - USD ($)</t>
  </si>
  <si>
    <t>Statement of Financial Position [Abstract]</t>
  </si>
  <si>
    <t>Notes payable discount net</t>
  </si>
  <si>
    <t>Convertible notes payable discount net current</t>
  </si>
  <si>
    <t>Convertible notes payable discount net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Feb. 28, 2015</t>
  </si>
  <si>
    <t>REVENUE</t>
  </si>
  <si>
    <t>Revenues</t>
  </si>
  <si>
    <t>EXPENSES</t>
  </si>
  <si>
    <t>Research and development</t>
  </si>
  <si>
    <t>Selling, general, and administrative</t>
  </si>
  <si>
    <t>Software amortization</t>
  </si>
  <si>
    <t>Amortization of license agreement</t>
  </si>
  <si>
    <t>Impairment expense</t>
  </si>
  <si>
    <t>Total operating expenses</t>
  </si>
  <si>
    <t>Change in fair value of derivative liabilities</t>
  </si>
  <si>
    <t>Interest expense</t>
  </si>
  <si>
    <t>Interest income</t>
  </si>
  <si>
    <t>NET LOSS</t>
  </si>
  <si>
    <t>Basic and Diluted Net Loss Per Common Share</t>
  </si>
  <si>
    <t>Weighted average number of common shares outstanding - basic and diluted</t>
  </si>
  <si>
    <t>Consolidated Statements of Cash Flows (Unaudited) - USD ($)</t>
  </si>
  <si>
    <t>CASH FLOWS FROM OPERATING ACTIVITIES</t>
  </si>
  <si>
    <t>Net loss</t>
  </si>
  <si>
    <t>Adjustments to reconcile net income loss to net cash used in operating activities:</t>
  </si>
  <si>
    <t>Stock-based compensation</t>
  </si>
  <si>
    <t>Depreciation expense</t>
  </si>
  <si>
    <t>Amortization of software</t>
  </si>
  <si>
    <t>Amortization of debt discount</t>
  </si>
  <si>
    <t>Change in operating assets and liabilities:</t>
  </si>
  <si>
    <t>Accounts payable and accrued expenses</t>
  </si>
  <si>
    <t>NET CASH USED IN OPERATING ACTIVITIES</t>
  </si>
  <si>
    <t>CASH FLOWS FROM INVESTING ACTIVITIES</t>
  </si>
  <si>
    <t>Payment for license</t>
  </si>
  <si>
    <t>NET CASH USED IN INVESTING ACTIVITIES</t>
  </si>
  <si>
    <t>CASH FLOWS FROM FINANCING ACTIVITIES</t>
  </si>
  <si>
    <t>Proceeds from sale of common stock</t>
  </si>
  <si>
    <t>Proceeds from convertible notes payable</t>
  </si>
  <si>
    <t>Proceeds from related party advances</t>
  </si>
  <si>
    <t>Payments of related party loans</t>
  </si>
  <si>
    <t>NET CASH PROVIDED BY FINANCING ACTIVITIES</t>
  </si>
  <si>
    <t>NET INCREASE (DECREASE) IN CASH</t>
  </si>
  <si>
    <t>CASH, BEGINNING OF PERIOD</t>
  </si>
  <si>
    <t>CASH, END OF PERIOD</t>
  </si>
  <si>
    <t>Interest</t>
  </si>
  <si>
    <t>Income taxes</t>
  </si>
  <si>
    <t>NONCASH FINANCING AND INVESTING ACTIVITIES:</t>
  </si>
  <si>
    <t>Original issue discount due to embedded derivative liabilities on convertible debt</t>
  </si>
  <si>
    <t>Preferred stock issued for acquisition of Mobicash</t>
  </si>
  <si>
    <t>Common stock issued to IPIN</t>
  </si>
  <si>
    <t>Reclassification of prepaid expense to license agreement, net</t>
  </si>
  <si>
    <t>Nature of Business</t>
  </si>
  <si>
    <t>Organization, Consolidation and Presentation of Financial Statements [Abstract]</t>
  </si>
  <si>
    <t>NOTE 1  NATURE OF BUSINESS The Company was incorporated in the
State of Nevada on June 11, 2010 and established a fiscal year-end of August 31. The initial business plan was to develop and distribute
an organic clothing line designed for children. On April 2014, the Company abandoned
the business plan as an organic childrens clothing company. In June 2014, the Company signed an agreement with MobiCash
America, Inc. to develop technology solutions in the mobile payment and social media markets. The Company acquired MobiCash America
on October 3, 2014 which consisted primarily of proprietary software code. The Company and its wholly owned subsidiaries,
iPIN Technologies, Inc. and Mobicash America, Inc., design, develop and distribute software that enhances and enable payments.
Based in San Diego, the Company has a growing portfolio of solutions including a mobile optimized FDIC insured platform with the
ability to facilitate on-demand payments, autopay, proximity payments and marketing, and a proprietary linked debit card. Our
Platform additionally has white label enterprise capabilities allowing for more opportunities. We will additionally
deploy a prepaid card program and facilitate off Platform merchant services we call IFAN FinTech. We are positioned to transact
nearly all merchant payment needs including mobile, e-commerce, merchant processing, split-funding, ACH, and EMV.</t>
  </si>
  <si>
    <t>Summary of Significant Accounting Policies</t>
  </si>
  <si>
    <t>Accounting Policies [Abstract]</t>
  </si>
  <si>
    <t>NOTE 2  SUMMARY OF SIGNIFICANT
ACCOUNTING POLICIES Basis of Presentation The consolidated financial statements
include the accounts of the Company and its wholly-owned subsidiaries, MobiCash America, Inc. and iPIN Technologies, Inc. Intercompany
balances are eliminated upon consolidation.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Net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Because the Company incurred a net loss during the quarters
ended February 29, 2016 and 2015, respectively, diluted loss excludes all potential common shares from diluted loss per share.
At February 28, 2016 and 2015, the Company had the following potentially issuable shares:
Three months ended February 29, 2016 Three months ended February 28, 2015 Six months ended February 29, 2016 Six months ended February 28, 2015
Convertible preferred stock 673,300,600 673,300,600 673,300,600 673,300,600
Convertible debt 10,068,251 - 10,068,251 -
Warrants 750,000 925,926 750,000 925,926
Total 684,118,851 674,226,526 684,118,851 674,226,526 Cash and Cash Equivalents The Company considers all highly liquid
instruments with a maturity of three months or less at the time of issuance to be cash equivalents. Fixed Assets Computers and equipment are stated at
cost and depreciated using the straight-line method over the two-year estimated useful lives of the assets. Software The estimated useful life of software
costs capitalized is four years. Derivative Liabilities The Company follows Financial Accounting
Standards Board, Derivatives and Hedging ASC 815-40, which limits the extent to which the conversion or exercise price of an instrument
can be adjusted for subsequent transactions. The Company utilizes a two-step process to determine whether an instrument is indexed
to its stock: (a) evaluate the instruments contingent exercise provisions, if any and (b) evaluate the instruments
settlement provisions. If it is determined the instrument is not indexed to the Companys stock, the instrument is recognized
as a derivative at issuance and is measured at fair value at each reporting period and the change is recorded in earnings. Stock-Based Compensation The Company measures stock-based compensation
cost at the grant date based on the fair value of the award and recognizes it as expense, over the vesting or service period, as
applicable, of the stock award using the straight-line method.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Fair Value Measurements 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 As required by FASB ASC Topic No.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Subsequent Events The Company has evaluated all transactions
from February 29, 2016 through the financial statement issuance date for disclosure consideration. Recently Issued Accounting Pronouncements There were various accounting standards
and interpretations issued recently, none of which are expected to a have a material impact on the Company´s consolidated
financial position, results of operations or cash flows.</t>
  </si>
  <si>
    <t>Going Concern</t>
  </si>
  <si>
    <t>NOTE 3  GOING CONCERN 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t>
  </si>
  <si>
    <t>Acquisition of Mobicash</t>
  </si>
  <si>
    <t>Business Combinations [Abstract]</t>
  </si>
  <si>
    <t>NOTE 4  ACQUISITION OF
MOBICASH On October 3, 2014, the Company acquired
Mobicash America, Inc. (Mobicash d/b/a Quidme), a company incorporated under the laws of the State
of California, through a Share Exchange Agreement whereby the Company issued 61,858 shares of Series A convertible preferred stock
convertible into common stock at a conversion ratio of 700 common shares for 1 Series A preferred stock (the Conversion
Ratio) to the shareholders of Mobicash. The Company determined that the fair value of the Series A convertible preferred
stock was $4,330,060 on October 3, 2014. The acquisition was accounted for as
a business combination. Accordingly, the purchase price was allocated to the assets acquired and liabilities assumed at their respective
fair values at the date of acquisition. The amounts related to the acquisition were allocated to the assets acquired and the liabilities
assumed on the date of acquisition as follows:
October 3, 2014
Total consideration paid $ 4,330,060
Software assets 4,704,264
Fixed assets 4,774
Total assets acquired 4,709,038
Accounts payable and accrued liabilities 373,978
Note payable 5,000
Total liabilities assumed 378,978 The Company evaluated the investment
in the software assets acquired in the Mobicash acquisition for recoverability at February 29, 2016 and concluded that no impairment
was necessary.</t>
  </si>
  <si>
    <t>Note Receivable</t>
  </si>
  <si>
    <t>Receivables [Abstract]</t>
  </si>
  <si>
    <t xml:space="preserve">NOTE 5  NOTE RECEIVABLE During July 2015, the Company purchased
a $100,000 convertible promissory note from a third party (the Investee). The note bears interest at 6% per annum.
All unpaid interest and principal shall be due and payable to the Company on or after May 29, 2017. In the event the Investee issues
or sells shares of its equity securities to investors on or before May 29, 2017 with total proceeds of not less than $2,000,000
(excluding the conversion of notes), then the Companys $100,000 note receivable and any unpaid accrued interest shall automatically
convert into such equity securities of the Investee at a conversion price as defined in the convertible promissory note agreement.
During the six months ended February 29, 2016, the Company recorded interest income of $3,028 on this note receivable. </t>
  </si>
  <si>
    <t>Investment</t>
  </si>
  <si>
    <t>Investments in and Advances to Affiliates, Schedule of Investments [Abstract]</t>
  </si>
  <si>
    <t xml:space="preserve">NOTE 6  INVESTMENT During the year ended August 31, 2014,
the Company received 1,000,000 shares of common stock in IPIN Debit Network, Inc., which the Company recorded as an investment
of $164,521. During the six months ended February 29, 2015, the Company fully impaired this investment. </t>
  </si>
  <si>
    <t>Fixed Assets</t>
  </si>
  <si>
    <t>Property, Plant and Equipment [Abstract]</t>
  </si>
  <si>
    <t>NOTE 7  FIXED ASSETS The Companys fixed assets consist
of used computer equipment acquired in connection with the acquisition of Mobicash and have a remaining estimated useful life of
one year. Property and equipment consist of the following:
February 29, 2016 August 31, 2015
Computer and Equipment $ 4,774 $ 4,774
Less accumulated depreciation (4,774 ) (2,772 )
Total $ - $ 2,002 The Company recorded depreciation expense
of $2,002 and $1,980 during the six months ending February 29, 2016 and February 28, 2015, respectively.</t>
  </si>
  <si>
    <t>Software Assets</t>
  </si>
  <si>
    <t>Goodwill and Intangible Assets Disclosure [Abstract]</t>
  </si>
  <si>
    <t>NOTE 8  SOFTWARE ASSETS Software assets consist of the following:
February 29, 2016 August 31, 2015
Software assets $ 4,766,764 $ 4,766,764
Less accumulated amortization (588,034 ) -
Total $ 4,178,730 $ 4,766,764 The Company recorded software amortization
expense of $588,034 and $0 during the six months ending February 29, 2016 and February 28, 2015, respectively.</t>
  </si>
  <si>
    <t>Notes Payable</t>
  </si>
  <si>
    <t>Debt Disclosure [Abstract]</t>
  </si>
  <si>
    <t>NOTE 9  NOTES PAYABLE The Company has a $5,000 note payable
to an individual due in November 2015. The note bears interest at 10% per annum and is past due. Secured Promissory Note Agreement On May 28, 2015, the Company and SBI
Investments, LLC (SBII), completed a financing transaction that consisted of a Securities Purchase Agreement (the
SPA), Two Secured Promissory Notes (the Notes), Stock Pledge Agreement (the Pledge),
and Warrant Agreement, pursuant to which SBII agreed to loan the Company an aggregate of $550,000. The first note for $275,000
was issued by the Company on May 28, 2015 pursuant to the SPA and is due and payable on May 28, 2016 and accrues interest at 10%
per annum payable at three, six and nine months from the issuance date. The second note for $275,000 was issued on July 15, 2015
and payable on May 28, 2016, and accrues interest at 10% per annum payable at three, six and nine months from the issuance date.
Pursuant to the Pledge, the Companys CEO and CFO pledged 11,000,000 shares in the aggregate of their restricted common stock
to guarantee payment of the Notes issued pursuant to the SPA. In connection with the issuance of the
$550,000 of notes payable, the Company received cash proceeds of $482,500 and recorded a debt discount of $67,500 for the difference
between the face value of the note and the cash proceeds. The Company also issued the lender 500,000 warrants in connection with
the issuance of this debt with an exercise price of $0.50 per share and a term of 3 years. The Company determined the relative
fair value of the warrants as of their issuance date using the following inputs; 3-year term; 141% - 145% volatility; 1% risk free
rate; $0 dividends and determined the fair value was $27,636, which the Company recorded as debt discount. During the six months ended February
29, 2016, the Company recorded debt discount amortization of $57,275.</t>
  </si>
  <si>
    <t>Convertible Notes Payable</t>
  </si>
  <si>
    <t xml:space="preserve">NOTE 10  CONVERTIBLE NOTES
PAYABLE October 2015 Notes During October 2015, the Company entered
into an agreement with a third party whereby the Company received net cash proceeds of $243,500 in exchange for issuing two notes
including a $165,000 convertible note payable bearing interest at 8% and a $110,000 convertible note payable bearing interest at
8% each due one year from the date of issuance. The notes payable are convertible at a rate of 80% of the average of the lowest
3 trading prices during the 20 trading day period ending on the last complete trading day prior to the conversion. Also, if at
any time when the notes are issued and outstanding, the borrower issues or sells any share of common stock for no consideration
or for consideration per share which is less than the conversion price in effect on the date of such issuance. The conversion price
will be reduced to the amount of the consideration per share received by the borrower in such dilutive issuance. The number of shares of common stock
to be issued upon conversion shall be determined by dividing the conversion amount by the applicable conversion price. The conversion
amount means the principal amount of the convertible note and, at the lender´s option, accrued and unpaid interest, default
interest, and any other amounts owed to the lender pursuant to the terms of these convertible notes. The conversion price of the convertible
notes is based on a variable that is not an input to the fair value of a fixed-for-fixed option as defined under
FASB ASC Topic No. 815 - 40. The fair value of the conversion feature on the convertible notes was recognized as a derivative instrument
at issuance and is measured at fair value at each reporting period. As the fair value of the derivative
liabilities exceeded the carrying value of the convertible notes payable, the Company recorded a $275,000 original issue discount
on the convertible notes. See Note 11. The Company also issued the lender 250,000
warrants in connection with the issuance of the convertible notes. See Note 12. December 2015 Note During December 2015, the Company entered
into an agreement with a third party whereby the Company received net cash proceeds of $98,000 in exchange for issuing a $100,000
convertible note payable bearing interest at 12% due 9 months from the date of issuance. The note payable is convertible at a conversion
price: the lower of: A) a 43% discount to the lowest trading price during the previous twenty (20) trading days to the date of
a Conversion Notice; or B) a 43% discount to the lowest trading price during the previous twenty (20) trading days before the date
that this note was executed. At any time after the Prepayment Date, including prior to, upon, or after the Maturity Date the note
is convertible. The number of shares of common stock
to be issued upon conversion shall be determined by dividing the conversion amount by the applicable conversion price. The conversion
amount means the principal amount of the convertible note and, at the lender´s option, accrued and unpaid interest, default
interest, and any other amounts owed to the lender pursuant to the terms of these convertible notes. The conversion price of the convertible
notes is based on a variable that is not an input to the fair value of a fixed-for-fixed option as defined under
FASB ASC Topic No. 815 - 40. The fair value of the conversion feature on the convertible notes was recognized as a derivative instrument
at issuance and is measured at fair value at each reporting period. The Company recorded the fair value
of the derivative of $94,349 as an original issue discount on the convertible notes. See Note 11. February 2016 Note During February 2016, the Company entered
into an agreement with a third party whereby the Company received net cash proceeds of $60,000 in exchange for a $66,000 promissory
note bearing interest at 12% due one year from the date of issuance. The note payable is convertible at the lesser of $0.093 or
60% of the lowest trade price in the 25 trading days previous to the conversion. The number of shares of common stock
to be issued upon conversion shall be determined by dividing the conversion amount by the applicable conversion price. The conversion
amount means the principal amount of the convertible note and, at the lender´s option, accrued and unpaid interest, default
interest, and any other amounts owed to the lender pursuant to the terms of these convertible notes. The conversion price of the convertible
notes is based on a variable that is not an input to the fair value of a fixed-for-fixed option as defined under
FASB ASC Topic No. 815 - 40. The fair value of the conversion feature on the convertible notes was recognized as a derivative instrument
at issuance and is measured at fair value at each reporting period. As the fair value of the derivative
liabilities exceeded the carrying value of the convertible note payable, the Company recorded a $66,000 original issue discount
on the convertible notes. See Note 11. See detail summary below for carrying
value of convertible notes payable as of February 29, 2016.
Face value of debt upon issuance of convertible notes $ 441,000
Less: Original issue discount (437,349 )
Carrying value at issuance 3,651
Amortization of debt discount 122,496
Carrying value at February 29, 2016 126,147
Less short-term portion (125,342 )
Long-term convertible notes $ 805 </t>
  </si>
  <si>
    <t>Embededded Derivative Liabilities</t>
  </si>
  <si>
    <t>Derivative Instruments and Hedging Activities Disclosure [Abstract]</t>
  </si>
  <si>
    <t xml:space="preserve">NOTE 11  EMBEDEDDED DERIVATIVE
LIABILTIES The Company determined that the convertible
notes contain an embedded derivative instrument as the conversion price is based on a variable that is not an input to the fair
value of a fixed-for-fixed option as defined under FASB ASC Topic No. 815 - 40. The fair value of the convertible
notes were recognized as derivative instruments at issuance and is measured at fair value at each reporting period. The Company
determined that the valuation of the derivative liabilities was $411,137 as of February 29, 2016 on the convertible notes. The Company determined the fair values
of the embedded derivatives on the grant dates using a black scholes model with the following assumptions:
● Convertible notes payable - stock price on the issuance dates of $0.09-$0.12 per share, term of 0.75-2 years, expected volatility of 148%-180%, discount rate of 0.85%-1.33%, expected dividends of 0%.
● Convertible notes payable - stock price on the February 29, 2016 of $0.07 per share, term of 0.67-1.95 years, expected volatility of 157%-180%, and a discount rate of 0.91%, expected dividends of 0%.. Activity for embedded derivative instruments
during the six months ended February 29, 2016 was as follows:
Initial valuation
of embedded Decrease
derivative in
instruments fair value of
Balance at issued during derivative Balance at
August 31, 2015 the period liabilities February 29, 2016
Convertible notes $ - $ 489,140 $ (78,003 ) $ 411,137 </t>
  </si>
  <si>
    <t>Equity</t>
  </si>
  <si>
    <t>Equity [Abstract]</t>
  </si>
  <si>
    <t xml:space="preserve">NOTE 12  EQUITY Common stock FY 2016 During the six months ended February
29, 2016, the Company issued 5,159,471 shares of common stock for services. The Company recorded stock-based compensation expense
of $471,170 based on the grant date fair value of the common stock of the Company on the issuance dates. FY 2015 During the six months ended February
28, 2015, the Company received $36,600 of cash proceeds pursuant to subscription agreements with third parties to purchase common
stock of the Company for $0.25 per share. During the six months ended February
28, 2015, the Company has issued 128,200 shares of common stock pursuant to these subscription agreements. As of February 28, 2015,
the Company has recorded a common stock payable of $4,550 as the Company has an obligation to issue the remaining 18,000 shares
of common stock pursuant to the subscription agreements. During the six months ended February
28, 2015, the Company received $250,000 of cash proceeds pursuant to a subscription agreement with an investor to purchase common
stock of the Company for $0.27 per share and an equal number of warrants. As of February 28, 2015, the Company has recorded a common
stock payable of $250,000 related to its obligation to issue 925,926 shares of the Companys common stock. See Warrants
During the six months ended February
28, 2015, the Company issued 2,023,000 shares of common stock for services. The Company recorded stock-based compensation expense
of $990,029 based on the grant date fair value of the common stock of the Company. During the six months ended February
28, 2015, the Company issued 1,000,000 shares of the Companys common stock valued at $164,521 to IPIN which were recorded
as common stock payable at August 31, 2014. The 1,000,000 shares were issued in January 2015. Equity line of Credit During May 2015, the Company entered
into a second Securities Purchase Agreement (the Equity Line Agreement) with SBII, pursuant to which the Company
may issue and sell to SBII $2,000,000 of the Companys common stock (the Shares) subject to a registration
rights agreement. The aggregate maximum amount of all purchases that SBII shall be obligated to make under the Equity Line Agreement
shall not exceed $2,000,000. The purchase price for the Shares to be paid by SBII shall be eighty percent (80%) of the average
of the three (3) lowest closing daily prices of the Companys common stock during the five (5) consecutive trading days prior
to the date of the draw down notice from the Company to SBII or eighty five percent (85%) of the price on the fifth trading day
of the draw down pricing period. The Company did not sell any shares
pursuant to the Equity Line Agreement during the six months ended February 29, 2016. Preferred stock During the six months ended February
28, 2015, the Company issued 61,858 shares of Series A preferred stock convertible into common stock of the Company as consideration
for the acquisition of Mobicash. See Note 4. Warrants Pursuant to the issuance of convertible
notes during the six months ended February 29, 2016, the Company issued warrants to the lender to purchase 250,000 shares of the
Companys common stock with a $0.12 per share exercise price. The warrants expire in October 2018. The Company determined
the fair value of the warrants as of their measurement date using the following inputs; 3-year term; 160% volatility; 0.9% risk
free rate; $0 dividends and determined the fair value was approximately $12,220. The intrinsic value of these warrants as of February
29, 2016 was $0.
Number of Warrants Weighted Average Exercise Price Aggregate Intrinsic Value Weighted average remaining contractual life (years)
Outstanding at August 31, 2015 1,425,926 $ 0.82 $ - 1.70
Granted 250,000 0.12 -
Exercised - -
Expired (925,926 ) 1.00
Outstanding and exercisable at February 29, 2016 750,000 $ 0.37 $ - 2.43 </t>
  </si>
  <si>
    <t>Fair Value Measurements</t>
  </si>
  <si>
    <t>Fair Value Disclosures [Abstract]</t>
  </si>
  <si>
    <t xml:space="preserve">NOTE 13  FAIR VALUE MEASUREMENTS The following table sets forth, by level
within the fair value hierarchy, the Companys derivative liabilities that were accounted for at fair value on a recurring
basis:
Quoted Prices
In Active Significant
Markets for Other Significant
Identical Observable Unobservable
Assets Inputs Inputs Total
Description (Level 1) (Level 2) (Level 3) Carrying Value
As of August 31, 2015 $ - $ - $ - $ -
As of February 29, 2016 $ - $ - $ 411,137 $ 411,137 The following table sets forth a reconciliation
of changes in the fair value of financial assets classified as Level 3 in the fair value hierarchy:
Significant Unobservable Inputs (Level 3)
Six months Ended February 29, 2016
Beginning balance $ -
Additions 489,140
Change in fair value of derivative liabilities (78,003 )
Ending balance $ 411,137 </t>
  </si>
  <si>
    <t>Related Party Transactions</t>
  </si>
  <si>
    <t>Related Party Transactions [Abstract]</t>
  </si>
  <si>
    <t>NOTE 14  RELATED PARTY
TRANSACTIONS As of February 29, 2016 and August 31,
2015, the Company had related party notes payable of $400,853 and $282,436, respectively, related to advances provided to the Company
that are non-interest bearing with no specific repayment terms. As of February 29, 2016, there were loans payable to two officers
for $238,932 and $161,921, respectively. As of August 31, 2015, there were loans payable to two officers for $176,248 and $106,188,
respectively.</t>
  </si>
  <si>
    <t>Commitments and Contingencies</t>
  </si>
  <si>
    <t>Commitments and Contingencies Disclosure [Abstract]</t>
  </si>
  <si>
    <t>NOTE 15  COMMITMENTS AND
CONTINGENCIES In September 2015, the Company began
legal proceedings against certain former officers, owners and shareholders of Mobicash, in connection with the acquisition of Mobicash
by the Company. It is the Companys contention that the officers and owners of Mobicash misrepresented the state of the Mobicash
assets and products, as well as participated in manipulative and inappropriate accounting procedures. The former management has
claimed approximately $379,000 of compensation and other expenses that were not disclosed to the Company as of the date of acquisition.
Accordingly, the Company has recorded these claims in the accompanying financial statements as a contingency pending resolution
of the dispute. Following is a summary of the claims recorded as accrued liabilities by the Company in the consolidated balance
sheet. The status has not changed as of February 29, 2016, and it is not possible at this time to predict the timing or outcome
of this dispute.
February 29, 2016 August 31, 2015
Accounts payable and accrued liabilities $ 110,463 $ 110,463
Accrued salaries and payroll taxes 233,163 233,163
Advances 35,509 35,509
Total $ 379,135 $ 379,135 The Company also assumed a $5,000 note
payable in connection with the acquisition of Mobicash, which the Company recorded as short-term notes payable. See Note 9.</t>
  </si>
  <si>
    <t>Subsequent Events</t>
  </si>
  <si>
    <t>Subsequent Events [Abstract]</t>
  </si>
  <si>
    <t>NOTE 16  SUBSEQUENT EVENTS Convertible Notes On May 2, 2016, the Company and a lender
replaced its existing $275,000 promissory note originally issued during May 2015 with a $275,000 convertible note. The $275,000
convertible note is due on May 28, 2016 and has an interest rate of 8% per annum (the interest rate increases to 22% per annum
in the event the convertible note is not repaid by the maturity date). Also, the amended convertible note is convertible at the
lower of A) a 43% discount to the lowest trading price during the 20 trading days prior to the conversion or B) a 43% discount
to the lowest trading price for the common stock during the 20 days prior to the execution of the convertible note. The conversion
price of the convertible note also contains down-round protection. On May 2, 2016, the Company and a lender
replaced its existing $275,000 promissory note originally issued during July 2015 with a $275,000 convertible note. The $275,000
convertible note is due on May 13, 2016 and has an interest rate of 8% per annum the interest rate increases to 22% per annum in
the event the convertible note is not repaid by the maturity date). Also, the amended convertible note is convertible at the lower
of A) a 43% discount to the lowest trading price during the 20 trading days prior to the conversion or B) a 43% discount to the
lowest trading price for the common stock during the 20 days prior to the execution of the convertible note. The conversion price
of the convertible note also contains down-round protection. This note is in default. The conversion price of the convertible
notes is based on a variable that is not an input to the fair value of a fixed-for-fixed option as defined under
FASB ASC Topic No. 815 - 40. The fair value of the conversion feature on the convertible notes will be recognized as derivative
instruments at issuance and measured at fair value at each reporting period. Common stock During April 2015, the Company issued
2,000,000 shares of common stock to executives of the Company for compensation valued at $140,000. During April 2015, the Company granted
500,000 shares of common stock to a director of the Company valued at $35,000.</t>
  </si>
  <si>
    <t>Summary of Significant Accounting Policies (Policies)</t>
  </si>
  <si>
    <t>Basis of Presentation</t>
  </si>
  <si>
    <t>Basis of Presentation The consolidated financial statements
include the accounts of the Company and its wholly-owned subsidiaries, MobiCash America, Inc. and iPIN Technologies, Inc. Intercompany
balances are eliminated upon consolidation.</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c and Diluted Net Loss Per Share</t>
  </si>
  <si>
    <t xml:space="preserve">Basic and Diluted Net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Because the Company incurred a net loss during the quarters
ended February 29, 2016 and 2015, respectively, diluted loss excludes all potential common shares from diluted loss per share.
At February 28, 2016 and 2015, the Company had the following potentially issuable shares:
Three months ended February 29, 2016 Three months ended February 28, 2015 Six months ended February 29, 2016 Six months ended February 28, 2015
Convertible preferred stock 673,300,600 673,300,600 673,300,600 673,300,600
Convertible debt 10,068,251 - 10,068,251 -
Warrants 750,000 925,926 750,000 925,926
Total 684,118,851 674,226,526 684,118,851 674,226,526 </t>
  </si>
  <si>
    <t>Cash and Cash Equivalents</t>
  </si>
  <si>
    <t>Cash and Cash Equivalents The Company considers all highly liquid
instruments with a maturity of three months or less at the time of issuance to be cash equivalents.</t>
  </si>
  <si>
    <t>Fixed Assets Computers and equipment are stated
at cost and depreciated using the straight-line method over the two-year estimated useful lives of the assets.</t>
  </si>
  <si>
    <t>Software</t>
  </si>
  <si>
    <t>Software The estimated useful life of software
costs capitalized is four years.</t>
  </si>
  <si>
    <t>Derivative Liabilities</t>
  </si>
  <si>
    <t>Derivative Liabilities The Company follows Financial Accounting
Standards Board, Derivatives and Hedging ASC 815-40, which limits the extent to which the conversion or exercise price of an instrument
can be adjusted for subsequent transactions. The Company utilizes a two-step process to determine whether an instrument is indexed
to its stock: (a) evaluate the instruments contingent exercise provisions, if any and (b) evaluate the instruments
settlement provisions. If it is determined the instrument is not indexed to the Companys stock, the instrument is recognized
as a derivative at issuance and is measured at fair value at each reporting period and the change is recorded in earnings.</t>
  </si>
  <si>
    <t>Stock-Based Compensation</t>
  </si>
  <si>
    <t>Stock-Based Compensation The Company measures stock-based compensation
cost at the grant date based on the fair value of the award and recognizes it as expense, over the vesting or service period,
as applicable, of the stock award using the straight-line method.</t>
  </si>
  <si>
    <t>Income Taxes</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Fair Value Measurements 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 As required by FASB ASC Topic No.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Subsequent Events The Company has evaluated all transactions
from February 29, 2016 through the financial statement issuance date for disclosure consideration.</t>
  </si>
  <si>
    <t>Recently Issued Accounting Pronouncements</t>
  </si>
  <si>
    <t>Recently Issued Accounting Pronouncements There were various accounting standards
and interpretations issued recently, none of which are expected to a have a material impact on the Company´s consolidated
financial position, results of operations or cash flows.</t>
  </si>
  <si>
    <t>Summary of Significant Accounting Policies (Tables)</t>
  </si>
  <si>
    <t>Summary of Securities Excluded from Diluted Loss per Share</t>
  </si>
  <si>
    <t xml:space="preserve">At February 28, 2016 and 2015, the Company
had the following potentially issuable shares:
Three months ended February 29, 2016 Three months ended February 28, 2015 Six months ended February 29, 2016 Six months ended February 28, 2015
Convertible preferred stock 673,300,600 673,300,600 673,300,600 673,300,600
Convertible debt 10,068,251 - 10,068,251 -
Warrants 750,000 925,926 750,000 925,926
Total 684,118,851 674,226,526 684,118,851 674,226,526 </t>
  </si>
  <si>
    <t>Acquisition of Mobicash (Tables)</t>
  </si>
  <si>
    <t>Schedule of Acquisition of Assets and Liabilities Assumed</t>
  </si>
  <si>
    <t xml:space="preserve">The amounts related to the acquisition
were allocated to the assets acquired and the liabilities assumed on the date of acquisition as follows:
October 3, 2014
Total consideration paid $ 4,330,060
Software assets 4,704,264
Fixed assets 4,774
Total assets acquired 4,709,038
Accounts payable and accrued liabilities 373,978
Note payable 5,000
Total liabilities assumed 378,978 </t>
  </si>
  <si>
    <t>Fixed Assets (Tables)</t>
  </si>
  <si>
    <t>Schedule of Property and Equipment</t>
  </si>
  <si>
    <t xml:space="preserve">Property and equipment consist of the
following:
February 29, 2016 August 31, 2015
Computer and Equipment $ 4,774 $ 4,774
Less accumulated depreciation (4,774 ) (2,772 )
Total $ - $ 2,002 </t>
  </si>
  <si>
    <t>Software Assets (Tables)</t>
  </si>
  <si>
    <t>Schedule of Software Assets</t>
  </si>
  <si>
    <t xml:space="preserve">Software assets consist of the following:
February 29, 2016 August 31, 2015
Software assets $ 4,766,764 $ 4,766,764
Less accumulated amortization (588,034 ) -
Total $ 4,178,730 $ 4,766,764 </t>
  </si>
  <si>
    <t>Convertible Notes Payable (Tables)</t>
  </si>
  <si>
    <t>Summary of Carrying Value of Convertible Notes Payable</t>
  </si>
  <si>
    <t xml:space="preserve">See detail summary below for carrying
value of convertible notes payable as of February 29, 2016.
Face value of debt upon issuance of convertible notes $ 441,000
Less: Original issue discount (437,349 )
Carrying value at issuance 3,651
Amortization of debt discount 122,496
Carrying value at February 29, 2016 126,147
Less short-term portion (125,342 )
Long-term convertible notes $ 805 </t>
  </si>
  <si>
    <t>Embedded Derivative Liabilities (Tables)</t>
  </si>
  <si>
    <t>Schedule of Embedded Derivative Instruments</t>
  </si>
  <si>
    <t xml:space="preserve">Activity for embedded derivative instruments
during the six months ended February 29, 2016 was as follows:
Initial valuation
of embedded Decrease
derivative in
instruments fair value of
Balance at issued during derivative Balance at
August 31, 2015 the period liabilities February 29, 2016
Convertible notes $ - $ 489,140 $ (78,003 ) $ 411,137 </t>
  </si>
  <si>
    <t>Equity (Tables)</t>
  </si>
  <si>
    <t>Schedule of Warrants</t>
  </si>
  <si>
    <t xml:space="preserve">The intrinsic value of these warrants
as of February 29, 2016 was $0.
Number of Warrants Weighted Average Exercise Price Aggregate Intrinsic Value Weighted average remaining contractual life (years)
Outstanding at August 31, 2015 1,425,926 $ 0.82 $ - 1.70
Granted 250,000 0.12 -
Exercised - -
Expired (925,926 ) 1.00
Outstanding and exercisable at February 29, 2016 750,000 $ 0.37 $ - 2.43 </t>
  </si>
  <si>
    <t>Fair Value Measurements (Tables)</t>
  </si>
  <si>
    <t>Schedule of Fair Value Recurring Basis</t>
  </si>
  <si>
    <t xml:space="preserve">The following table sets forth, by level
within the fair value hierarchy, the Companys derivative liabilities that were accounted for at fair value on a recurring
basis:
Quoted Prices
In Active Significant
Markets for Other Significant
Identical Observable Unobservable
Assets Inputs Inputs Total
Description (Level 1) (Level 2) (Level 3) Carrying Value
As of August 31, 2015 $ - $ - $ - $ -
As of February 29, 2016 $ - $ - $ 411,137 $ 411,137 </t>
  </si>
  <si>
    <t>Schedule of Fair Value of Financial Assets</t>
  </si>
  <si>
    <t xml:space="preserve">The following table sets forth a reconciliation
of changes in the fair value of financial assets classified as Level 3 in the fair value hierarchy:
Significant Unobservable Inputs (Level 3)
Six months Ended February 29, 2016
Beginning balance $ -
Additions 489,140
Change in fair value of derivative liabilities (78,003 )
Ending balance $ 411,137 </t>
  </si>
  <si>
    <t>Commitments and Contingencies (Tables)</t>
  </si>
  <si>
    <t>Schedule of Accrued Liabilities</t>
  </si>
  <si>
    <t>Following is a summary of the claims
recorded as accrued liabilities by the Company in the consolidated balance sheet. The status has not changed as of February 29,
2016, and it is not possible at this time to predict the timing or outcome of this dispute.
February 29, 2016 August 31, 2015
Accounts payable and accrued liabilities $ 110,463 $ 110,463
Accrued salaries and payroll taxes 233,163 233,163
Advances 35,509 35,509
Total $ 379,135 $ 379,135</t>
  </si>
  <si>
    <t>Summary of Significant Accounting Policies (Details Narrative)</t>
  </si>
  <si>
    <t>Computers and equipment estimated useful live</t>
  </si>
  <si>
    <t>2 years</t>
  </si>
  <si>
    <t>Estimated useful life of software costs capitalized</t>
  </si>
  <si>
    <t>4 years</t>
  </si>
  <si>
    <t>Summary of Significant Accounting Policies - Summary of Securities Excluded from Diluted Loss per Share (Details) - shares</t>
  </si>
  <si>
    <t>Total</t>
  </si>
  <si>
    <t>Convertible Preferred Stock [Member]</t>
  </si>
  <si>
    <t>Convertible Debt [Member]</t>
  </si>
  <si>
    <t>Warrant [Member]</t>
  </si>
  <si>
    <t>Acquisition of Mobicash (Details Narrative) - Series A Preferred Stock [Member] - USD ($)</t>
  </si>
  <si>
    <t>Oct. 03, 2014</t>
  </si>
  <si>
    <t>Issuance of preferred stock convertible into common stock shares</t>
  </si>
  <si>
    <t>Mobicash America, Inc [Member] | Share Exchange Agreement [Member]</t>
  </si>
  <si>
    <t>Preferred stock conversion into common stock at conversion ratio</t>
  </si>
  <si>
    <t xml:space="preserve">700 common shares for 1 Series A preferred stock </t>
  </si>
  <si>
    <t>Fair value of preferred stock</t>
  </si>
  <si>
    <t>Acquisition of Mobicash - Schedule of Acquisition of Assets and Liabilities Assumed (Details)</t>
  </si>
  <si>
    <t>Oct. 03, 2014USD ($)</t>
  </si>
  <si>
    <t>Total consideration</t>
  </si>
  <si>
    <t>Software assets</t>
  </si>
  <si>
    <t>Fixed assets</t>
  </si>
  <si>
    <t>Total assets acquired</t>
  </si>
  <si>
    <t>Note payable</t>
  </si>
  <si>
    <t>Total liabilities assumed</t>
  </si>
  <si>
    <t>Note Receivable (Details Narrative) - USD ($)</t>
  </si>
  <si>
    <t>1 Months Ended</t>
  </si>
  <si>
    <t>Jul. 31, 2015</t>
  </si>
  <si>
    <t>Purchase of convertible promissory note from a third party</t>
  </si>
  <si>
    <t>Debt instruments interest rate</t>
  </si>
  <si>
    <t>6.00%</t>
  </si>
  <si>
    <t>Debt maturity date</t>
  </si>
  <si>
    <t>May 29,
		2017</t>
  </si>
  <si>
    <t>Convertible Debt [Member] | May 29, 2017 [Member]</t>
  </si>
  <si>
    <t>Proceeds from notes payable</t>
  </si>
  <si>
    <t>Investment and unpaid accrued interest shall automatically convert into such equity securities</t>
  </si>
  <si>
    <t>Investment (Details Narrative) - IPIN Debit Network, Inc [Member]</t>
  </si>
  <si>
    <t>Aug. 31, 2014USD ($)shares</t>
  </si>
  <si>
    <t>Number of shares received | shares</t>
  </si>
  <si>
    <t>Investment | $</t>
  </si>
  <si>
    <t>Fixed Assets (Details Narrative) - USD ($)</t>
  </si>
  <si>
    <t>Fixed assets remaining estimated useful life</t>
  </si>
  <si>
    <t>Computer Equipment [Member]</t>
  </si>
  <si>
    <t>1 year</t>
  </si>
  <si>
    <t>Fixed Assets - Schedule of Property and Equipment (Details) - USD ($)</t>
  </si>
  <si>
    <t>Computer and Equipment</t>
  </si>
  <si>
    <t>Less accumulated depreciation</t>
  </si>
  <si>
    <t>Software Assets (Details Narrative) - USD ($)</t>
  </si>
  <si>
    <t>Software amortization expense</t>
  </si>
  <si>
    <t>Software Assets - Schedule of Software Assets (Details) - USD ($)</t>
  </si>
  <si>
    <t>Less accumulated amortization</t>
  </si>
  <si>
    <t>Notes Payable (Details Narrative) - USD ($)</t>
  </si>
  <si>
    <t>Jul. 15, 2015</t>
  </si>
  <si>
    <t>May. 28, 2015</t>
  </si>
  <si>
    <t>Note payable to related party</t>
  </si>
  <si>
    <t>Debt discount</t>
  </si>
  <si>
    <t>Secured Promissory Note Agreement [Member}</t>
  </si>
  <si>
    <t>Proceeds from note payable</t>
  </si>
  <si>
    <t>Number of warrants issued in connection with debt</t>
  </si>
  <si>
    <t>Warrants exercise price per share</t>
  </si>
  <si>
    <t>Warrants term</t>
  </si>
  <si>
    <t>3 years</t>
  </si>
  <si>
    <t>Fair value assumption term</t>
  </si>
  <si>
    <t>Fair value assumption risk free rate</t>
  </si>
  <si>
    <t>1.00%</t>
  </si>
  <si>
    <t>Fair value assumption dividend</t>
  </si>
  <si>
    <t>Fair value of warrants</t>
  </si>
  <si>
    <t>Secured Promissory Note Agreement [Member} | Minimum [Member]</t>
  </si>
  <si>
    <t>Fair value assumption volatility rate</t>
  </si>
  <si>
    <t>141.00%</t>
  </si>
  <si>
    <t>Secured Promissory Note Agreement [Member} | Maximum [Member]</t>
  </si>
  <si>
    <t>145.00%</t>
  </si>
  <si>
    <t>Secured Promissory Note Agreement [Member} | Restricted Stock [Member] | CEO and CFO [Member]</t>
  </si>
  <si>
    <t>Number of restricted common stock shares issued to guarantee payment of notes issued</t>
  </si>
  <si>
    <t>individual [Member}</t>
  </si>
  <si>
    <t>Note payable due date</t>
  </si>
  <si>
    <t>Nov. 30,
		2015</t>
  </si>
  <si>
    <t>Note payable bears interest rate</t>
  </si>
  <si>
    <t>10.00%</t>
  </si>
  <si>
    <t>SBI Investments, LLC [Member} | Secured Promissory Note Agreement [Member}</t>
  </si>
  <si>
    <t>May 28,
		2016</t>
  </si>
  <si>
    <t>Promissory note face amount</t>
  </si>
  <si>
    <t>Number of note issued during the period</t>
  </si>
  <si>
    <t>SBI Investments, LLC [Member} | First Promissory Note Agreement [Member}</t>
  </si>
  <si>
    <t>Convertible Notes Payable (Details Narrative) - USD ($)</t>
  </si>
  <si>
    <t>Oct. 31, 2015</t>
  </si>
  <si>
    <t>Feb. 09, 2016</t>
  </si>
  <si>
    <t>December 2015 Note [Member]</t>
  </si>
  <si>
    <t>Convertible note payable face value</t>
  </si>
  <si>
    <t>Convertible note payable interest rate</t>
  </si>
  <si>
    <t>12.00%</t>
  </si>
  <si>
    <t>Note payable convertible rate</t>
  </si>
  <si>
    <t>43.00%</t>
  </si>
  <si>
    <t>Original issue discount on convertible notes</t>
  </si>
  <si>
    <t>February 2016 [Member]</t>
  </si>
  <si>
    <t>60.00%</t>
  </si>
  <si>
    <t>Convertible notes payable lesser price per share</t>
  </si>
  <si>
    <t>Third Party [Member]</t>
  </si>
  <si>
    <t>8.00%</t>
  </si>
  <si>
    <t>Convertible note payable</t>
  </si>
  <si>
    <t>Convertible note payable due term</t>
  </si>
  <si>
    <t>80.00%</t>
  </si>
  <si>
    <t>Convertible note payable trading day period</t>
  </si>
  <si>
    <t>20 days</t>
  </si>
  <si>
    <t>Lender [Member]</t>
  </si>
  <si>
    <t>Number of warrants issued during period</t>
  </si>
  <si>
    <t>Convertible Notes Payable - Summary of Carrying Value of Convertible Notes Payable (Details) - USD ($)</t>
  </si>
  <si>
    <t>Face value of debt upon issuance of convertible notes</t>
  </si>
  <si>
    <t>Less short-term portion</t>
  </si>
  <si>
    <t>Long-term convertible notes</t>
  </si>
  <si>
    <t>Convertible Notes Payable [Member]</t>
  </si>
  <si>
    <t>Less: Original issue discount</t>
  </si>
  <si>
    <t>Carrying value at issuance</t>
  </si>
  <si>
    <t>Carrying value at February 29, 2016</t>
  </si>
  <si>
    <t>Embedded Derivative Liabilities (Details Narrative)</t>
  </si>
  <si>
    <t>Feb. 29, 2016USD ($)$ / shares</t>
  </si>
  <si>
    <t>Increase in fair value of derivative liabilities | $</t>
  </si>
  <si>
    <t>Fair value of embedded derivative expected dividends</t>
  </si>
  <si>
    <t>0.00%</t>
  </si>
  <si>
    <t>Convertible Notes Payable [Member] | Minimum [Member]</t>
  </si>
  <si>
    <t>Stock price</t>
  </si>
  <si>
    <t>Fair value of embedded derivative term</t>
  </si>
  <si>
    <t>9 months</t>
  </si>
  <si>
    <t>Fair value of embedded derivative expected volatility</t>
  </si>
  <si>
    <t>148.00%</t>
  </si>
  <si>
    <t>Fair value of embedded derivative discount rate</t>
  </si>
  <si>
    <t>0.85%</t>
  </si>
  <si>
    <t>Convertible Notes Payable [Member] | Maximum [Member]</t>
  </si>
  <si>
    <t>180.00%</t>
  </si>
  <si>
    <t>1.33%</t>
  </si>
  <si>
    <t>Convertible Notes Payable One [Member]</t>
  </si>
  <si>
    <t>0.91%</t>
  </si>
  <si>
    <t>Convertible Notes Payable One [Member] | Minimum [Member]</t>
  </si>
  <si>
    <t>8 months 1 day</t>
  </si>
  <si>
    <t>157.00%</t>
  </si>
  <si>
    <t>Convertible Notes Payable One [Member] | Maximum [Member]</t>
  </si>
  <si>
    <t>1 year 11 months 12 days</t>
  </si>
  <si>
    <t>Embedded Derivative Liabilities - Schedule of Embedded Derivative Instruments (Details) - Convertible Notes [Member]</t>
  </si>
  <si>
    <t>Feb. 29, 2016USD ($)</t>
  </si>
  <si>
    <t>Balance</t>
  </si>
  <si>
    <t>Initial valuation of embedded derivative instruments issued during the period</t>
  </si>
  <si>
    <t>Decrease in fair value of derivative liabilities</t>
  </si>
  <si>
    <t>Equity (Details Narrative) - USD ($)</t>
  </si>
  <si>
    <t>May. 31, 2015</t>
  </si>
  <si>
    <t>Jan. 31, 2015</t>
  </si>
  <si>
    <t>Proceeds from issuence of comon stock</t>
  </si>
  <si>
    <t>Common stock issued</t>
  </si>
  <si>
    <t>Common stock value</t>
  </si>
  <si>
    <t>Number of common stock shares issued for services</t>
  </si>
  <si>
    <t>Number of warrants issued to purchase of common stock shares</t>
  </si>
  <si>
    <t>Warrants expire date</t>
  </si>
  <si>
    <t>Oct. 31,
		2018</t>
  </si>
  <si>
    <t>160.00%</t>
  </si>
  <si>
    <t>0.90%</t>
  </si>
  <si>
    <t>Aggregate intrinsic value, granted</t>
  </si>
  <si>
    <t>Series A Preferred Stock [Member]</t>
  </si>
  <si>
    <t>IPIN [Member]</t>
  </si>
  <si>
    <t>Subscription Agreement With Third Parties [Member]</t>
  </si>
  <si>
    <t>Common stock price per share</t>
  </si>
  <si>
    <t>Subscription Agreements [Member]</t>
  </si>
  <si>
    <t>Obligation to issue remaining common stock</t>
  </si>
  <si>
    <t>Number of stock issued for subscription agreements</t>
  </si>
  <si>
    <t>Subscription Agreement With An Investor [Member]</t>
  </si>
  <si>
    <t>Srevices [Member]</t>
  </si>
  <si>
    <t>Equity Line Agreement-[Member] | SBI Investments, LLC [Member}</t>
  </si>
  <si>
    <t>Line of credit face amount</t>
  </si>
  <si>
    <t>Maximum brorrowing amount</t>
  </si>
  <si>
    <t>Percentage of average prices of common stock</t>
  </si>
  <si>
    <t>Percentage of price on fifth trading day of draw down pricing period</t>
  </si>
  <si>
    <t>85.00%</t>
  </si>
  <si>
    <t>Equity - Schedule of Warrants (Details) - Warrant [Member] - $ / shares</t>
  </si>
  <si>
    <t>Number of Warrants, Outstanding Beginning Balance</t>
  </si>
  <si>
    <t>Number of Warrants, Granted</t>
  </si>
  <si>
    <t>Number of Warrants, Exercised</t>
  </si>
  <si>
    <t>Number of Warrants, Expired</t>
  </si>
  <si>
    <t>Number of Warrants, Outstanding and exercisable Ending Balance</t>
  </si>
  <si>
    <t>Weighted Average Exercise Price, Outstanding Beginning Balance</t>
  </si>
  <si>
    <t>Weighted Average Exercise Price, Granted</t>
  </si>
  <si>
    <t>Weighted Average Exercise Price, Exercised</t>
  </si>
  <si>
    <t>Weighted Average Exercise Price, Expired</t>
  </si>
  <si>
    <t>Weighted Average Exercise Price, Outstanding and exercisable Ending Balance</t>
  </si>
  <si>
    <t>Aggregate Intrinsic Value, Outstanding Beginning Balance</t>
  </si>
  <si>
    <t>Aggregate Intrinsic Value, Granted</t>
  </si>
  <si>
    <t>Aggregate Intrinsic Value, Outstanding and exercisable Ending Balance</t>
  </si>
  <si>
    <t>Weighted average remaining contractual life (years), Outstanding Beginning Balance</t>
  </si>
  <si>
    <t>1 year 8 months 12 days</t>
  </si>
  <si>
    <t>Weighted average remaining contractual life (years), Granted</t>
  </si>
  <si>
    <t>0 years</t>
  </si>
  <si>
    <t>Weighted average remaining contractual life (years), Outstanding and exercisable Ending Balance</t>
  </si>
  <si>
    <t>2 years 5 months 5 days</t>
  </si>
  <si>
    <t>Fair Value Measurements - Schedule of Fair Value Recurring Basis (Details) - USD ($)</t>
  </si>
  <si>
    <t>Liabilities fair value disclosure recurring</t>
  </si>
  <si>
    <t>Level 1 [Member]</t>
  </si>
  <si>
    <t>Level 2 [Member]</t>
  </si>
  <si>
    <t>Level 3 [Member]</t>
  </si>
  <si>
    <t>Fair Value Measurements - Schedule of Fair Value of Financial Assets (Details)</t>
  </si>
  <si>
    <t>Beginning balance</t>
  </si>
  <si>
    <t>Additions</t>
  </si>
  <si>
    <t>Ending balance</t>
  </si>
  <si>
    <t>Related Party Transactions (Details Narrative) - USD ($)</t>
  </si>
  <si>
    <t>Note payable related party</t>
  </si>
  <si>
    <t>Officers One [Member]</t>
  </si>
  <si>
    <t>Loans payable</t>
  </si>
  <si>
    <t>Officers Two [Member]</t>
  </si>
  <si>
    <t>Commitments and Contingencies (Details Narrative)</t>
  </si>
  <si>
    <t>Compensation and other expenses</t>
  </si>
  <si>
    <t>Commitments and Contingencies - Schedule of Accrued Liabilities (Details) - USD ($)</t>
  </si>
  <si>
    <t>Accrued salaries and payroll taxes</t>
  </si>
  <si>
    <t>Advances</t>
  </si>
  <si>
    <t>Subsequent Events (Details Narrative) - USD ($)</t>
  </si>
  <si>
    <t>May. 02, 2016</t>
  </si>
  <si>
    <t>Apr. 30, 2015</t>
  </si>
  <si>
    <t>Proceeds from convertible note</t>
  </si>
  <si>
    <t>Subsequent Event [Member] | Executives [Member]</t>
  </si>
  <si>
    <t>Number of shares issued for compensation</t>
  </si>
  <si>
    <t>Number of shares issued for compensation, value</t>
  </si>
  <si>
    <t>Subsequent Event [Member] | Director [Member]</t>
  </si>
  <si>
    <t>Subsequent Event [Member] | Convertible Notes Payable One [Member]</t>
  </si>
  <si>
    <t>Debt instruments maturity date</t>
  </si>
  <si>
    <t>Percentage of convertible rate lowest trading price</t>
  </si>
  <si>
    <t>Percentage of conversion price discount</t>
  </si>
  <si>
    <t>Subsequent Event [Member] | Convertible Notes Payable One [Member] | Maximum [Member]</t>
  </si>
  <si>
    <t>22.00%</t>
  </si>
  <si>
    <t>Subsequent Event [Member] | Convertible Notes Payable Two [Member]</t>
  </si>
  <si>
    <t>May 13,
		2016</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3812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91646245</v>
      </c>
    </row>
    <row spans="1:3" r="12">
      <c t="s" r="A12" s="4">
        <v>19</v>
      </c>
      <c t="s" r="B12" s="4">
        <v>20</v>
      </c>
    </row>
    <row spans="1:3" r="13">
      <c t="s" r="A13" s="4">
        <v>21</v>
      </c>
      <c t="s" r="B13" s="5">
        <v>22</v>
      </c>
    </row>
    <row spans="1:3" r="14">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3</v>
      </c>
      <c t="s" r="B1" s="2">
        <v>1</v>
      </c>
    </row>
    <row spans="1:2" r="2">
      <c t="s" r="B2" s="2">
        <v>2</v>
      </c>
    </row>
    <row spans="1:2" r="3">
      <c t="s" r="A3" s="3">
        <v>141</v>
      </c>
    </row>
    <row spans="1:2" r="4">
      <c t="s" r="A4" s="4">
        <v>143</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6245</v>
      </c>
      <c t="n" r="C3" s="7">
        <v>137846</v>
      </c>
    </row>
    <row spans="1:3" r="4">
      <c t="s" r="A4" s="4">
        <v>28</v>
      </c>
      <c t="n" r="B4" s="7">
        <v>36</v>
      </c>
      <c t="s" r="C4" s="4">
        <v>29</v>
      </c>
    </row>
    <row spans="1:3" r="5">
      <c t="s" r="A5" s="4">
        <v>30</v>
      </c>
      <c t="s" r="B5" s="4">
        <v>29</v>
      </c>
      <c t="n" r="C5" s="7">
        <v>8761</v>
      </c>
    </row>
    <row spans="1:3" r="6">
      <c t="s" r="A6" s="4">
        <v>31</v>
      </c>
      <c t="n" r="B6" s="7">
        <v>46281</v>
      </c>
      <c t="n" r="C6" s="6">
        <v>146607</v>
      </c>
    </row>
    <row spans="1:3" r="7">
      <c t="s" r="A7" s="4">
        <v>32</v>
      </c>
      <c t="s" r="B7" s="4">
        <v>29</v>
      </c>
      <c t="n" r="C7" s="6">
        <v>2002</v>
      </c>
    </row>
    <row spans="1:3" r="8">
      <c t="s" r="A8" s="4">
        <v>33</v>
      </c>
      <c t="n" r="B8" s="7">
        <v>4178730</v>
      </c>
      <c t="n" r="C8" s="6">
        <v>4766764</v>
      </c>
    </row>
    <row spans="1:3" r="9">
      <c t="s" r="A9" s="4">
        <v>34</v>
      </c>
      <c t="n" r="B9" s="6">
        <v>100000</v>
      </c>
      <c t="n" r="C9" s="6">
        <v>100000</v>
      </c>
    </row>
    <row spans="1:3" r="10">
      <c t="s" r="A10" s="4">
        <v>35</v>
      </c>
      <c t="n" r="B10" s="6">
        <v>8307</v>
      </c>
      <c t="n" r="C10" s="6">
        <v>5315</v>
      </c>
    </row>
    <row spans="1:3" r="11">
      <c t="s" r="A11" s="4">
        <v>36</v>
      </c>
      <c t="n" r="B11" s="6">
        <v>4333318</v>
      </c>
      <c t="n" r="C11" s="6">
        <v>5020688</v>
      </c>
    </row>
    <row spans="1:3" r="12">
      <c t="s" r="A12" s="3">
        <v>37</v>
      </c>
    </row>
    <row spans="1:3" r="13">
      <c t="s" r="A13" s="4">
        <v>38</v>
      </c>
      <c t="n" r="B13" s="6">
        <v>120480</v>
      </c>
      <c t="n" r="C13" s="6">
        <v>55015</v>
      </c>
    </row>
    <row spans="1:3" r="14">
      <c t="s" r="A14" s="4">
        <v>39</v>
      </c>
      <c t="n" r="B14" s="6">
        <v>379135</v>
      </c>
      <c t="n" r="C14" s="6">
        <v>379135</v>
      </c>
    </row>
    <row spans="1:3" r="15">
      <c t="s" r="A15" s="4">
        <v>40</v>
      </c>
      <c t="n" r="B15" s="6">
        <v>400853</v>
      </c>
      <c t="n" r="C15" s="6">
        <v>282436</v>
      </c>
    </row>
    <row spans="1:3" r="16">
      <c t="s" r="A16" s="4">
        <v>41</v>
      </c>
      <c t="n" r="B16" s="6">
        <v>533154</v>
      </c>
      <c t="n" r="C16" s="7">
        <v>475879</v>
      </c>
    </row>
    <row spans="1:3" r="17">
      <c t="s" r="A17" s="4">
        <v>42</v>
      </c>
      <c t="n" r="B17" s="6">
        <v>125342</v>
      </c>
      <c t="s" r="C17" s="4">
        <v>29</v>
      </c>
    </row>
    <row spans="1:3" r="18">
      <c t="s" r="A18" s="4">
        <v>43</v>
      </c>
      <c t="n" r="B18" s="6">
        <v>411137</v>
      </c>
      <c t="s" r="C18" s="4">
        <v>29</v>
      </c>
    </row>
    <row spans="1:3" r="19">
      <c t="s" r="A19" s="4">
        <v>44</v>
      </c>
      <c t="n" r="B19" s="6">
        <v>254550</v>
      </c>
      <c t="n" r="C19" s="7">
        <v>254550</v>
      </c>
    </row>
    <row spans="1:3" r="20">
      <c t="s" r="A20" s="4">
        <v>45</v>
      </c>
      <c t="n" r="B20" s="6">
        <v>2224651</v>
      </c>
      <c t="n" r="C20" s="7">
        <v>1447015</v>
      </c>
    </row>
    <row spans="1:3" r="21">
      <c t="s" r="A21" s="4">
        <v>46</v>
      </c>
      <c t="n" r="B21" s="6">
        <v>805</v>
      </c>
      <c t="s" r="C21" s="4">
        <v>29</v>
      </c>
    </row>
    <row spans="1:3" r="22">
      <c t="s" r="A22" s="4">
        <v>47</v>
      </c>
      <c t="n" r="B22" s="7">
        <v>2225456</v>
      </c>
      <c t="s" r="C22" s="4">
        <v>29</v>
      </c>
    </row>
    <row spans="1:3" r="23">
      <c t="s" r="A23" s="4">
        <v>48</v>
      </c>
      <c t="s" r="B23" s="4">
        <v>29</v>
      </c>
      <c t="s" r="C23" s="4">
        <v>29</v>
      </c>
    </row>
    <row spans="1:3" r="24">
      <c t="s" r="A24" s="3">
        <v>49</v>
      </c>
    </row>
    <row spans="1:3" r="25">
      <c t="s" r="A25" s="4">
        <v>50</v>
      </c>
      <c t="n" r="B25" s="7">
        <v>962</v>
      </c>
      <c t="n" r="C25" s="7">
        <v>962</v>
      </c>
    </row>
    <row spans="1:3" r="26">
      <c t="s" r="A26" s="4">
        <v>51</v>
      </c>
      <c t="n" r="B26" s="6">
        <v>89646</v>
      </c>
      <c t="n" r="C26" s="6">
        <v>84487</v>
      </c>
    </row>
    <row spans="1:3" r="27">
      <c t="s" r="A27" s="4">
        <v>52</v>
      </c>
      <c t="n" r="B27" s="6">
        <v>6414224</v>
      </c>
      <c t="n" r="C27" s="6">
        <v>5948213</v>
      </c>
    </row>
    <row spans="1:3" r="28">
      <c t="s" r="A28" s="4">
        <v>53</v>
      </c>
      <c t="n" r="B28" s="6">
        <v>-4396970</v>
      </c>
      <c t="n" r="C28" s="6">
        <v>-2459989</v>
      </c>
    </row>
    <row spans="1:3" r="29">
      <c t="s" r="A29" s="4">
        <v>54</v>
      </c>
      <c t="n" r="B29" s="6">
        <v>2107862</v>
      </c>
      <c t="n" r="C29" s="6">
        <v>3573673</v>
      </c>
    </row>
    <row spans="1:3" r="30">
      <c t="s" r="A30" s="4">
        <v>55</v>
      </c>
      <c t="n" r="B30" s="7">
        <v>4333318</v>
      </c>
      <c t="n" r="C30" s="7">
        <v>50206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r="A1" s="1">
        <v>163</v>
      </c>
      <c t="s" r="B1" s="2">
        <v>1</v>
      </c>
    </row>
    <row spans="1:2" r="2">
      <c t="s" r="B2" s="2">
        <v>2</v>
      </c>
    </row>
    <row spans="1:2" r="3">
      <c t="s" r="A3" s="3">
        <v>121</v>
      </c>
    </row>
    <row spans="1:2" r="4">
      <c t="s" r="A4" s="4">
        <v>164</v>
      </c>
      <c t="s" r="B4" s="4">
        <v>165</v>
      </c>
    </row>
    <row spans="1:2" r="5">
      <c t="s" r="A5" s="4">
        <v>166</v>
      </c>
      <c t="s" r="B5" s="4">
        <v>167</v>
      </c>
    </row>
    <row spans="1:2" r="6">
      <c t="s" r="A6" s="4">
        <v>168</v>
      </c>
      <c t="s" r="B6" s="4">
        <v>169</v>
      </c>
    </row>
    <row spans="1:2" r="7">
      <c t="s" r="A7" s="4">
        <v>170</v>
      </c>
      <c t="s" r="B7" s="4">
        <v>171</v>
      </c>
    </row>
    <row spans="1:2" r="8">
      <c t="s" r="A8" s="4">
        <v>134</v>
      </c>
      <c t="s" r="B8" s="4">
        <v>172</v>
      </c>
    </row>
    <row spans="1:2" r="9">
      <c t="s" r="A9" s="4">
        <v>173</v>
      </c>
      <c t="s" r="B9" s="4">
        <v>174</v>
      </c>
    </row>
    <row spans="1:2" r="10">
      <c t="s" r="A10" s="4">
        <v>175</v>
      </c>
      <c t="s" r="B10" s="4">
        <v>176</v>
      </c>
    </row>
    <row spans="1:2" r="11">
      <c t="s" r="A11" s="4">
        <v>177</v>
      </c>
      <c t="s" r="B11" s="4">
        <v>178</v>
      </c>
    </row>
    <row spans="1:2" r="12">
      <c t="s" r="A12" s="4">
        <v>179</v>
      </c>
      <c t="s" r="B12" s="4">
        <v>180</v>
      </c>
    </row>
    <row spans="1:2" r="13">
      <c t="s" r="A13" s="4">
        <v>151</v>
      </c>
      <c t="s" r="B13" s="4">
        <v>181</v>
      </c>
    </row>
    <row spans="1:2" r="14">
      <c t="s" r="A14" s="4">
        <v>160</v>
      </c>
      <c t="s" r="B14" s="4">
        <v>182</v>
      </c>
    </row>
    <row spans="1:2" r="15">
      <c t="s" r="A15" s="4">
        <v>183</v>
      </c>
      <c t="s" r="B15"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85</v>
      </c>
      <c t="s" r="B1" s="2">
        <v>1</v>
      </c>
    </row>
    <row spans="1:2" r="2">
      <c t="s" r="B2" s="2">
        <v>2</v>
      </c>
    </row>
    <row spans="1:2" r="3">
      <c t="s" r="A3" s="3">
        <v>121</v>
      </c>
    </row>
    <row spans="1:2" r="4">
      <c t="s" r="A4" s="4">
        <v>186</v>
      </c>
      <c t="s" r="B4"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88</v>
      </c>
      <c t="s" r="B1" s="2">
        <v>1</v>
      </c>
    </row>
    <row spans="1:2" r="2">
      <c t="s" r="B2" s="2">
        <v>2</v>
      </c>
    </row>
    <row spans="1:2" r="3">
      <c t="s" r="A3" s="3">
        <v>126</v>
      </c>
    </row>
    <row spans="1:2" r="4">
      <c t="s" r="A4" s="4">
        <v>189</v>
      </c>
      <c t="s" r="B4"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1</v>
      </c>
      <c t="s" r="B1" s="2">
        <v>1</v>
      </c>
    </row>
    <row spans="1:2" r="2">
      <c t="s" r="B2" s="2">
        <v>2</v>
      </c>
    </row>
    <row spans="1:2" r="3">
      <c t="s" r="A3" s="3">
        <v>135</v>
      </c>
    </row>
    <row spans="1:2" r="4">
      <c t="s" r="A4" s="4">
        <v>192</v>
      </c>
      <c t="s" r="B4" s="4">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4</v>
      </c>
      <c t="s" r="B1" s="2">
        <v>1</v>
      </c>
    </row>
    <row spans="1:2" r="2">
      <c t="s" r="B2" s="2">
        <v>2</v>
      </c>
    </row>
    <row spans="1:2" r="3">
      <c t="s" r="A3" s="3">
        <v>138</v>
      </c>
    </row>
    <row spans="1:2" r="4">
      <c t="s" r="A4" s="4">
        <v>195</v>
      </c>
      <c t="s" r="B4" s="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7</v>
      </c>
      <c t="s" r="B1" s="2">
        <v>1</v>
      </c>
    </row>
    <row spans="1:2" r="2">
      <c t="s" r="B2" s="2">
        <v>2</v>
      </c>
    </row>
    <row spans="1:2" r="3">
      <c t="s" r="A3" s="3">
        <v>141</v>
      </c>
    </row>
    <row spans="1:2" r="4">
      <c t="s" r="A4" s="4">
        <v>198</v>
      </c>
      <c t="s" r="B4" s="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0</v>
      </c>
      <c t="s" r="B1" s="2">
        <v>1</v>
      </c>
    </row>
    <row spans="1:2" r="2">
      <c t="s" r="B2" s="2">
        <v>2</v>
      </c>
    </row>
    <row spans="1:2" r="3">
      <c t="s" r="A3" s="3">
        <v>146</v>
      </c>
    </row>
    <row spans="1:2" r="4">
      <c t="s" r="A4" s="4">
        <v>201</v>
      </c>
      <c t="s" r="B4" s="4">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03</v>
      </c>
      <c t="s" r="B1" s="2">
        <v>1</v>
      </c>
    </row>
    <row spans="1:2" r="2">
      <c t="s" r="B2" s="2">
        <v>2</v>
      </c>
    </row>
    <row spans="1:2" r="3">
      <c t="s" r="A3" s="3">
        <v>149</v>
      </c>
    </row>
    <row spans="1:2" r="4">
      <c t="s" r="A4" s="4">
        <v>204</v>
      </c>
      <c t="s" r="B4" s="4">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56</v>
      </c>
      <c t="s" r="B1" s="2">
        <v>2</v>
      </c>
      <c t="s" r="C1" s="2">
        <v>25</v>
      </c>
    </row>
    <row spans="1:3" r="2">
      <c t="s" r="A2" s="3">
        <v>57</v>
      </c>
    </row>
    <row spans="1:3" r="3">
      <c t="s" r="A3" s="4">
        <v>58</v>
      </c>
      <c t="n" r="B3" s="7">
        <v>21846</v>
      </c>
      <c t="n" r="C3" s="7">
        <v>79121</v>
      </c>
    </row>
    <row spans="1:3" r="4">
      <c t="s" r="A4" s="4">
        <v>59</v>
      </c>
      <c t="n" r="B4" s="6">
        <v>249658</v>
      </c>
      <c t="n" r="C4" s="6">
        <v>0</v>
      </c>
    </row>
    <row spans="1:3" r="5">
      <c t="s" r="A5" s="4">
        <v>60</v>
      </c>
      <c t="n" r="B5" s="7">
        <v>65195</v>
      </c>
      <c t="n" r="C5" s="7">
        <v>0</v>
      </c>
    </row>
    <row spans="1:3" r="6">
      <c t="s" r="A6" s="4">
        <v>61</v>
      </c>
      <c t="n" r="B6" s="8">
        <v>0.001</v>
      </c>
      <c t="n" r="C6" s="8">
        <v>0.001</v>
      </c>
    </row>
    <row spans="1:3" r="7">
      <c t="s" r="A7" s="4">
        <v>62</v>
      </c>
      <c t="n" r="B7" s="6">
        <v>10000000</v>
      </c>
      <c t="n" r="C7" s="6">
        <v>10000000</v>
      </c>
    </row>
    <row spans="1:3" r="8">
      <c t="s" r="A8" s="4">
        <v>63</v>
      </c>
      <c t="n" r="B8" s="6">
        <v>961858</v>
      </c>
      <c t="n" r="C8" s="6">
        <v>961858</v>
      </c>
    </row>
    <row spans="1:3" r="9">
      <c t="s" r="A9" s="4">
        <v>64</v>
      </c>
      <c t="n" r="B9" s="6">
        <v>961858</v>
      </c>
      <c t="n" r="C9" s="6">
        <v>961858</v>
      </c>
    </row>
    <row spans="1:3" r="10">
      <c t="s" r="A10" s="4">
        <v>65</v>
      </c>
      <c t="n" r="B10" s="8">
        <v>0.001</v>
      </c>
      <c t="n" r="C10" s="8">
        <v>0.001</v>
      </c>
    </row>
    <row spans="1:3" r="11">
      <c t="s" r="A11" s="4">
        <v>66</v>
      </c>
      <c t="n" r="B11" s="6">
        <v>800000000</v>
      </c>
      <c t="n" r="C11" s="6">
        <v>800000000</v>
      </c>
    </row>
    <row spans="1:3" r="12">
      <c t="s" r="A12" s="4">
        <v>67</v>
      </c>
      <c t="n" r="B12" s="6">
        <v>89646245</v>
      </c>
      <c t="n" r="C12" s="6">
        <v>84486774</v>
      </c>
    </row>
    <row spans="1:3" r="13">
      <c t="s" r="A13" s="4">
        <v>68</v>
      </c>
      <c t="n" r="B13" s="6">
        <v>89646245</v>
      </c>
      <c t="n" r="C13" s="6">
        <v>844867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206</v>
      </c>
      <c t="s" r="B1" s="2">
        <v>1</v>
      </c>
    </row>
    <row spans="1:2" r="2">
      <c t="s" r="B2" s="2">
        <v>2</v>
      </c>
    </row>
    <row spans="1:2" r="3">
      <c t="s" r="A3" s="3">
        <v>152</v>
      </c>
    </row>
    <row spans="1:2" r="4">
      <c t="s" r="A4" s="4">
        <v>207</v>
      </c>
      <c t="s" r="B4" s="4">
        <v>208</v>
      </c>
    </row>
    <row spans="1:2" r="5">
      <c t="s" r="A5" s="4">
        <v>209</v>
      </c>
      <c t="s" r="B5" s="4">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1</v>
      </c>
      <c t="s" r="B1" s="2">
        <v>1</v>
      </c>
    </row>
    <row spans="1:2" r="2">
      <c t="s" r="B2" s="2">
        <v>2</v>
      </c>
    </row>
    <row spans="1:2" r="3">
      <c t="s" r="A3" s="3">
        <v>158</v>
      </c>
    </row>
    <row spans="1:2" r="4">
      <c t="s" r="A4" s="4">
        <v>212</v>
      </c>
      <c t="s" r="B4" s="4">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15"/>
  </cols>
  <sheetData>
    <row spans="1:2" r="1">
      <c t="s" r="A1" s="1">
        <v>214</v>
      </c>
      <c t="s" r="B1" s="2">
        <v>1</v>
      </c>
    </row>
    <row spans="1:2" r="2">
      <c t="s" r="B2" s="2">
        <v>2</v>
      </c>
    </row>
    <row spans="1:2" r="3">
      <c t="s" r="A3" s="3">
        <v>121</v>
      </c>
    </row>
    <row spans="1:2" r="4">
      <c t="s" r="A4" s="4">
        <v>215</v>
      </c>
      <c t="s" r="B4" s="4">
        <v>216</v>
      </c>
    </row>
    <row spans="1:2" r="5">
      <c t="s" r="A5" s="4">
        <v>217</v>
      </c>
      <c t="s" r="B5" s="4">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19</v>
      </c>
      <c t="s" r="B1" s="2">
        <v>70</v>
      </c>
      <c t="s" r="D1" s="2">
        <v>1</v>
      </c>
    </row>
    <row spans="1:5" r="2">
      <c t="s" r="B2" s="2">
        <v>2</v>
      </c>
      <c t="s" r="C2" s="2">
        <v>71</v>
      </c>
      <c t="s" r="D2" s="2">
        <v>2</v>
      </c>
      <c t="s" r="E2" s="2">
        <v>71</v>
      </c>
    </row>
    <row spans="1:5" r="3">
      <c t="s" r="A3" s="4">
        <v>220</v>
      </c>
      <c t="n" r="B3" s="6">
        <v>684118851</v>
      </c>
      <c t="n" r="C3" s="6">
        <v>674226526</v>
      </c>
      <c t="n" r="D3" s="6">
        <v>684118851</v>
      </c>
      <c t="n" r="E3" s="6">
        <v>674226526</v>
      </c>
    </row>
    <row spans="1:5" r="4">
      <c t="s" r="A4" s="4">
        <v>221</v>
      </c>
    </row>
    <row spans="1:5" r="5">
      <c t="s" r="A5" s="4">
        <v>220</v>
      </c>
      <c t="n" r="B5" s="6">
        <v>673300600</v>
      </c>
      <c t="n" r="C5" s="6">
        <v>673300600</v>
      </c>
      <c t="n" r="D5" s="6">
        <v>673300600</v>
      </c>
      <c t="n" r="E5" s="6">
        <v>673300600</v>
      </c>
    </row>
    <row spans="1:5" r="6">
      <c t="s" r="A6" s="4">
        <v>222</v>
      </c>
    </row>
    <row spans="1:5" r="7">
      <c t="s" r="A7" s="4">
        <v>220</v>
      </c>
      <c t="n" r="B7" s="6">
        <v>10068251</v>
      </c>
      <c t="s" r="C7" s="4">
        <v>29</v>
      </c>
      <c t="n" r="D7" s="6">
        <v>10068251</v>
      </c>
      <c t="s" r="E7" s="4">
        <v>29</v>
      </c>
    </row>
    <row spans="1:5" r="8">
      <c t="s" r="A8" s="4">
        <v>223</v>
      </c>
    </row>
    <row spans="1:5" r="9">
      <c t="s" r="A9" s="4">
        <v>220</v>
      </c>
      <c t="n" r="B9" s="6">
        <v>750000</v>
      </c>
      <c t="n" r="C9" s="6">
        <v>925926</v>
      </c>
      <c t="n" r="D9" s="6">
        <v>750000</v>
      </c>
      <c t="n" r="E9" s="6">
        <v>92592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50"/>
    <col customWidth="1" max="3" min="3" width="14"/>
  </cols>
  <sheetData>
    <row spans="1:3" r="1">
      <c t="s" r="A1" s="1">
        <v>224</v>
      </c>
      <c t="s" r="B1" s="2">
        <v>225</v>
      </c>
      <c t="s" r="C1" s="2">
        <v>71</v>
      </c>
    </row>
    <row spans="1:3" r="2">
      <c t="s" r="A2" s="4">
        <v>226</v>
      </c>
      <c t="n" r="C2" s="6">
        <v>61858</v>
      </c>
    </row>
    <row spans="1:3" r="3">
      <c t="s" r="A3" s="4">
        <v>227</v>
      </c>
    </row>
    <row spans="1:3" r="4">
      <c t="s" r="A4" s="4">
        <v>226</v>
      </c>
      <c t="n" r="B4" s="6">
        <v>61858</v>
      </c>
    </row>
    <row spans="1:3" r="5">
      <c t="s" r="A5" s="4">
        <v>228</v>
      </c>
      <c t="s" r="B5" s="4">
        <v>229</v>
      </c>
    </row>
    <row spans="1:3" r="6">
      <c t="s" r="A6" s="4">
        <v>230</v>
      </c>
      <c t="n" r="B6" s="7">
        <v>433006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231</v>
      </c>
      <c t="s" r="B1" s="2">
        <v>232</v>
      </c>
    </row>
    <row spans="1:2" r="2">
      <c t="s" r="A2" s="3">
        <v>126</v>
      </c>
    </row>
    <row spans="1:2" r="3">
      <c t="s" r="A3" s="4">
        <v>233</v>
      </c>
      <c t="n" r="B3" s="7">
        <v>4330060</v>
      </c>
    </row>
    <row spans="1:2" r="4">
      <c t="s" r="A4" s="4">
        <v>234</v>
      </c>
      <c t="n" r="B4" s="6">
        <v>4704264</v>
      </c>
    </row>
    <row spans="1:2" r="5">
      <c t="s" r="A5" s="4">
        <v>235</v>
      </c>
      <c t="n" r="B5" s="6">
        <v>4774</v>
      </c>
    </row>
    <row spans="1:2" r="6">
      <c t="s" r="A6" s="4">
        <v>236</v>
      </c>
      <c t="n" r="B6" s="6">
        <v>4709038</v>
      </c>
    </row>
    <row spans="1:2" r="7">
      <c t="s" r="A7" s="4">
        <v>38</v>
      </c>
      <c t="n" r="B7" s="6">
        <v>373978</v>
      </c>
    </row>
    <row spans="1:2" r="8">
      <c t="s" r="A8" s="4">
        <v>237</v>
      </c>
      <c t="n" r="B8" s="6">
        <v>5000</v>
      </c>
    </row>
    <row spans="1:2" r="9">
      <c t="s" r="A9" s="4">
        <v>238</v>
      </c>
      <c t="n" r="B9" s="7">
        <v>37897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r="A1" s="1">
        <v>239</v>
      </c>
      <c t="s" r="B1" s="2">
        <v>240</v>
      </c>
      <c t="s" r="C1" s="2">
        <v>70</v>
      </c>
      <c t="s" r="E1" s="2">
        <v>1</v>
      </c>
    </row>
    <row spans="1:6" r="2">
      <c t="s" r="B2" s="2">
        <v>241</v>
      </c>
      <c t="s" r="C2" s="2">
        <v>2</v>
      </c>
      <c t="s" r="D2" s="2">
        <v>71</v>
      </c>
      <c t="s" r="E2" s="2">
        <v>2</v>
      </c>
      <c t="s" r="F2" s="2">
        <v>71</v>
      </c>
    </row>
    <row spans="1:6" r="3">
      <c t="s" r="A3" s="4">
        <v>83</v>
      </c>
      <c t="n" r="C3" s="7">
        <v>1530</v>
      </c>
      <c t="s" r="D3" s="4">
        <v>29</v>
      </c>
      <c t="n" r="E3" s="7">
        <v>3028</v>
      </c>
      <c t="s" r="F3" s="4">
        <v>29</v>
      </c>
    </row>
    <row spans="1:6" r="4">
      <c t="s" r="A4" s="4">
        <v>222</v>
      </c>
    </row>
    <row spans="1:6" r="5">
      <c t="s" r="A5" s="4">
        <v>242</v>
      </c>
      <c t="n" r="B5" s="7">
        <v>100000</v>
      </c>
    </row>
    <row spans="1:6" r="6">
      <c t="s" r="A6" s="4">
        <v>243</v>
      </c>
      <c t="s" r="B6" s="4">
        <v>244</v>
      </c>
    </row>
    <row spans="1:6" r="7">
      <c t="s" r="A7" s="4">
        <v>245</v>
      </c>
      <c t="s" r="B7" s="4">
        <v>246</v>
      </c>
    </row>
    <row spans="1:6" r="8">
      <c t="s" r="A8" s="4">
        <v>247</v>
      </c>
    </row>
    <row spans="1:6" r="9">
      <c t="s" r="A9" s="4">
        <v>248</v>
      </c>
      <c t="n" r="B9" s="7">
        <v>2000000</v>
      </c>
    </row>
    <row spans="1:6" r="10">
      <c t="s" r="A10" s="4">
        <v>249</v>
      </c>
      <c t="n" r="B10" s="7">
        <v>1000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7"/>
  </cols>
  <sheetData>
    <row spans="1:2" r="1">
      <c t="s" r="A1" s="1">
        <v>250</v>
      </c>
      <c t="s" r="B1" s="2">
        <v>70</v>
      </c>
    </row>
    <row spans="1:2" r="2">
      <c t="s" r="B2" s="2">
        <v>251</v>
      </c>
    </row>
    <row spans="1:2" r="3">
      <c t="s" r="A3" s="4">
        <v>252</v>
      </c>
      <c t="n" r="B3" s="6">
        <v>1000000</v>
      </c>
    </row>
    <row spans="1:2" r="4">
      <c t="s" r="A4" s="4">
        <v>253</v>
      </c>
      <c t="n" r="B4" s="7">
        <v>1645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r="A1" s="1">
        <v>254</v>
      </c>
      <c t="s" r="B1" s="2">
        <v>1</v>
      </c>
    </row>
    <row spans="1:3" r="2">
      <c t="s" r="B2" s="2">
        <v>2</v>
      </c>
      <c t="s" r="C2" s="2">
        <v>71</v>
      </c>
    </row>
    <row spans="1:3" r="3">
      <c t="s" r="A3" s="4">
        <v>255</v>
      </c>
      <c t="s" r="B3" s="4">
        <v>216</v>
      </c>
    </row>
    <row spans="1:3" r="4">
      <c t="s" r="A4" s="4">
        <v>256</v>
      </c>
    </row>
    <row spans="1:3" r="5">
      <c t="s" r="A5" s="4">
        <v>255</v>
      </c>
      <c t="s" r="B5" s="4">
        <v>257</v>
      </c>
    </row>
    <row spans="1:3" r="6">
      <c t="s" r="A6" s="4">
        <v>92</v>
      </c>
      <c t="n" r="B6" s="7">
        <v>2002</v>
      </c>
      <c t="n" r="C6" s="7">
        <v>19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258</v>
      </c>
      <c t="s" r="B1" s="2">
        <v>2</v>
      </c>
      <c t="s" r="C1" s="2">
        <v>25</v>
      </c>
    </row>
    <row spans="1:3" r="2">
      <c t="s" r="A2" s="3">
        <v>135</v>
      </c>
    </row>
    <row spans="1:3" r="3">
      <c t="s" r="A3" s="4">
        <v>259</v>
      </c>
      <c t="n" r="B3" s="7">
        <v>4774</v>
      </c>
      <c t="n" r="C3" s="7">
        <v>4774</v>
      </c>
    </row>
    <row spans="1:3" r="4">
      <c t="s" r="A4" s="4">
        <v>260</v>
      </c>
      <c t="n" r="B4" s="7">
        <v>-4774</v>
      </c>
      <c t="n" r="C4" s="6">
        <v>-2772</v>
      </c>
    </row>
    <row spans="1:3" r="5">
      <c t="s" r="A5" s="4">
        <v>220</v>
      </c>
      <c t="s" r="B5" s="4">
        <v>29</v>
      </c>
      <c t="n" r="C5" s="7">
        <v>20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3">
        <v>72</v>
      </c>
    </row>
    <row spans="1:5" r="4">
      <c t="s" r="A4" s="4">
        <v>73</v>
      </c>
      <c t="n" r="B4" s="7">
        <v>36</v>
      </c>
      <c t="s" r="C4" s="4">
        <v>29</v>
      </c>
      <c t="n" r="D4" s="7">
        <v>36</v>
      </c>
      <c t="s" r="E4" s="4">
        <v>29</v>
      </c>
    </row>
    <row spans="1:5" r="5">
      <c t="s" r="A5" s="3">
        <v>74</v>
      </c>
    </row>
    <row spans="1:5" r="6">
      <c t="s" r="A6" s="4">
        <v>75</v>
      </c>
      <c t="n" r="B6" s="6">
        <v>1000</v>
      </c>
      <c t="n" r="C6" s="7">
        <v>73263</v>
      </c>
      <c t="n" r="D6" s="6">
        <v>115624</v>
      </c>
      <c t="n" r="E6" s="7">
        <v>175417</v>
      </c>
    </row>
    <row spans="1:5" r="7">
      <c t="s" r="A7" s="4">
        <v>76</v>
      </c>
      <c t="n" r="B7" s="6">
        <v>393518</v>
      </c>
      <c t="n" r="C7" s="7">
        <v>1145434</v>
      </c>
      <c t="n" r="D7" s="6">
        <v>1013324</v>
      </c>
      <c t="n" r="E7" s="7">
        <v>1146647</v>
      </c>
    </row>
    <row spans="1:5" r="8">
      <c t="s" r="A8" s="4">
        <v>77</v>
      </c>
      <c t="n" r="B8" s="7">
        <v>294017</v>
      </c>
      <c t="s" r="C8" s="4">
        <v>29</v>
      </c>
      <c t="n" r="D8" s="7">
        <v>588034</v>
      </c>
      <c t="s" r="E8" s="4">
        <v>29</v>
      </c>
    </row>
    <row spans="1:5" r="9">
      <c t="s" r="A9" s="4">
        <v>78</v>
      </c>
      <c t="s" r="B9" s="4">
        <v>29</v>
      </c>
      <c t="n" r="C9" s="7">
        <v>7000</v>
      </c>
      <c t="s" r="D9" s="4">
        <v>29</v>
      </c>
      <c t="n" r="E9" s="7">
        <v>15000</v>
      </c>
    </row>
    <row spans="1:5" r="10">
      <c t="s" r="A10" s="4">
        <v>79</v>
      </c>
      <c t="s" r="B10" s="4">
        <v>29</v>
      </c>
      <c t="s" r="C10" s="4">
        <v>29</v>
      </c>
      <c t="s" r="D10" s="4">
        <v>29</v>
      </c>
      <c t="n" r="E10" s="6">
        <v>164521</v>
      </c>
    </row>
    <row spans="1:5" r="11">
      <c t="s" r="A11" s="4">
        <v>80</v>
      </c>
      <c t="n" r="B11" s="7">
        <v>688535</v>
      </c>
      <c t="n" r="C11" s="7">
        <v>1225697</v>
      </c>
      <c t="n" r="D11" s="7">
        <v>1716982</v>
      </c>
      <c t="n" r="E11" s="7">
        <v>1501585</v>
      </c>
    </row>
    <row spans="1:5" r="12">
      <c t="s" r="A12" s="4">
        <v>81</v>
      </c>
      <c t="n" r="B12" s="6">
        <v>-424588</v>
      </c>
      <c t="s" r="C12" s="4">
        <v>29</v>
      </c>
      <c t="n" r="D12" s="6">
        <v>-78003</v>
      </c>
      <c t="s" r="E12" s="4">
        <v>29</v>
      </c>
    </row>
    <row spans="1:5" r="13">
      <c t="s" r="A13" s="4">
        <v>82</v>
      </c>
      <c t="n" r="B13" s="6">
        <v>233738</v>
      </c>
      <c t="s" r="C13" s="4">
        <v>29</v>
      </c>
      <c t="n" r="D13" s="6">
        <v>301066</v>
      </c>
      <c t="s" r="E13" s="4">
        <v>29</v>
      </c>
    </row>
    <row spans="1:5" r="14">
      <c t="s" r="A14" s="4">
        <v>83</v>
      </c>
      <c t="n" r="B14" s="6">
        <v>-1530</v>
      </c>
      <c t="s" r="C14" s="4">
        <v>29</v>
      </c>
      <c t="n" r="D14" s="6">
        <v>-3028</v>
      </c>
      <c t="s" r="E14" s="4">
        <v>29</v>
      </c>
    </row>
    <row spans="1:5" r="15">
      <c t="s" r="A15" s="4">
        <v>84</v>
      </c>
      <c t="n" r="B15" s="7">
        <v>-496119</v>
      </c>
      <c t="n" r="C15" s="7">
        <v>-1225697</v>
      </c>
      <c t="n" r="D15" s="7">
        <v>-1936981</v>
      </c>
      <c t="n" r="E15" s="7">
        <v>-1501585</v>
      </c>
    </row>
    <row spans="1:5" r="16">
      <c t="s" r="A16" s="4">
        <v>85</v>
      </c>
      <c t="n" r="B16" s="9">
        <v>-0.01</v>
      </c>
      <c t="n" r="C16" s="9">
        <v>-0.02</v>
      </c>
      <c t="n" r="D16" s="9">
        <v>-0.02</v>
      </c>
      <c t="n" r="E16" s="9">
        <v>-0.02</v>
      </c>
    </row>
    <row spans="1:5" r="17">
      <c t="s" r="A17" s="4">
        <v>86</v>
      </c>
      <c t="n" r="B17" s="6">
        <v>89629761</v>
      </c>
      <c t="n" r="C17" s="6">
        <v>81332109</v>
      </c>
      <c t="n" r="D17" s="6">
        <v>88223218</v>
      </c>
      <c t="n" r="E17" s="6">
        <v>806422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r="A1" s="1">
        <v>261</v>
      </c>
      <c t="s" r="B1" s="2">
        <v>70</v>
      </c>
      <c t="s" r="D1" s="2">
        <v>1</v>
      </c>
    </row>
    <row spans="1:5" r="2">
      <c t="s" r="B2" s="2">
        <v>2</v>
      </c>
      <c t="s" r="C2" s="2">
        <v>71</v>
      </c>
      <c t="s" r="D2" s="2">
        <v>2</v>
      </c>
      <c t="s" r="E2" s="2">
        <v>71</v>
      </c>
    </row>
    <row spans="1:5" r="3">
      <c t="s" r="A3" s="3">
        <v>138</v>
      </c>
    </row>
    <row spans="1:5" r="4">
      <c t="s" r="A4" s="4">
        <v>262</v>
      </c>
      <c t="n" r="B4" s="7">
        <v>294017</v>
      </c>
      <c t="s" r="C4" s="4">
        <v>29</v>
      </c>
      <c t="n" r="D4" s="7">
        <v>588034</v>
      </c>
      <c t="s" r="E4" s="4">
        <v>2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263</v>
      </c>
      <c t="s" r="B1" s="2">
        <v>2</v>
      </c>
      <c t="s" r="C1" s="2">
        <v>25</v>
      </c>
    </row>
    <row spans="1:3" r="2">
      <c t="s" r="A2" s="3">
        <v>138</v>
      </c>
    </row>
    <row spans="1:3" r="3">
      <c t="s" r="A3" s="4">
        <v>234</v>
      </c>
      <c t="n" r="B3" s="7">
        <v>4766764</v>
      </c>
      <c t="n" r="C3" s="7">
        <v>4766764</v>
      </c>
    </row>
    <row spans="1:3" r="4">
      <c t="s" r="A4" s="4">
        <v>264</v>
      </c>
      <c t="n" r="B4" s="6">
        <v>-588034</v>
      </c>
      <c t="s" r="C4" s="4">
        <v>29</v>
      </c>
    </row>
    <row spans="1:3" r="5">
      <c t="s" r="A5" s="4">
        <v>220</v>
      </c>
      <c t="n" r="B5" s="7">
        <v>4178730</v>
      </c>
      <c t="n" r="C5" s="7">
        <v>476676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r="A1" s="1">
        <v>265</v>
      </c>
      <c t="s" r="B1" s="2">
        <v>266</v>
      </c>
      <c t="s" r="C1" s="2">
        <v>267</v>
      </c>
      <c t="s" r="D1" s="2">
        <v>2</v>
      </c>
      <c t="s" r="E1" s="2">
        <v>71</v>
      </c>
      <c t="s" r="F1" s="2">
        <v>25</v>
      </c>
    </row>
    <row spans="1:6" r="2">
      <c t="s" r="A2" s="4">
        <v>268</v>
      </c>
      <c t="n" r="D2" s="7">
        <v>400853</v>
      </c>
      <c t="n" r="F2" s="7">
        <v>282436</v>
      </c>
    </row>
    <row spans="1:6" r="3">
      <c t="s" r="A3" s="4">
        <v>269</v>
      </c>
      <c t="n" r="D3" s="6">
        <v>21846</v>
      </c>
      <c t="n" r="F3" s="7">
        <v>79121</v>
      </c>
    </row>
    <row spans="1:6" r="4">
      <c t="s" r="A4" s="4">
        <v>94</v>
      </c>
      <c t="n" r="D4" s="6">
        <v>179771</v>
      </c>
      <c t="s" r="E4" s="4">
        <v>29</v>
      </c>
    </row>
    <row spans="1:6" r="5">
      <c t="s" r="A5" s="4">
        <v>270</v>
      </c>
    </row>
    <row spans="1:6" r="6">
      <c t="s" r="A6" s="4">
        <v>237</v>
      </c>
      <c t="n" r="D6" s="6">
        <v>550000</v>
      </c>
    </row>
    <row spans="1:6" r="7">
      <c t="s" r="A7" s="4">
        <v>271</v>
      </c>
      <c t="n" r="D7" s="6">
        <v>482500</v>
      </c>
    </row>
    <row spans="1:6" r="8">
      <c t="s" r="A8" s="4">
        <v>269</v>
      </c>
      <c t="n" r="D8" s="7">
        <v>67500</v>
      </c>
    </row>
    <row spans="1:6" r="9">
      <c t="s" r="A9" s="4">
        <v>272</v>
      </c>
      <c t="n" r="D9" s="6">
        <v>500000</v>
      </c>
    </row>
    <row spans="1:6" r="10">
      <c t="s" r="A10" s="4">
        <v>273</v>
      </c>
      <c t="n" r="D10" s="9">
        <v>0.5</v>
      </c>
    </row>
    <row spans="1:6" r="11">
      <c t="s" r="A11" s="4">
        <v>274</v>
      </c>
      <c t="s" r="D11" s="4">
        <v>275</v>
      </c>
    </row>
    <row spans="1:6" r="12">
      <c t="s" r="A12" s="4">
        <v>276</v>
      </c>
      <c t="s" r="D12" s="4">
        <v>275</v>
      </c>
    </row>
    <row spans="1:6" r="13">
      <c t="s" r="A13" s="4">
        <v>277</v>
      </c>
      <c t="s" r="D13" s="4">
        <v>278</v>
      </c>
    </row>
    <row spans="1:6" r="14">
      <c t="s" r="A14" s="4">
        <v>279</v>
      </c>
      <c t="n" r="D14" s="7">
        <v>0</v>
      </c>
    </row>
    <row spans="1:6" r="15">
      <c t="s" r="A15" s="4">
        <v>280</v>
      </c>
      <c t="n" r="D15" s="7">
        <v>27636</v>
      </c>
    </row>
    <row spans="1:6" r="16">
      <c t="s" r="A16" s="4">
        <v>94</v>
      </c>
      <c t="n" r="D16" s="7">
        <v>57275</v>
      </c>
    </row>
    <row spans="1:6" r="17">
      <c t="s" r="A17" s="4">
        <v>281</v>
      </c>
    </row>
    <row spans="1:6" r="18">
      <c t="s" r="A18" s="4">
        <v>282</v>
      </c>
      <c t="s" r="D18" s="4">
        <v>283</v>
      </c>
    </row>
    <row spans="1:6" r="19">
      <c t="s" r="A19" s="4">
        <v>284</v>
      </c>
    </row>
    <row spans="1:6" r="20">
      <c t="s" r="A20" s="4">
        <v>282</v>
      </c>
      <c t="s" r="D20" s="4">
        <v>285</v>
      </c>
    </row>
    <row spans="1:6" r="21">
      <c t="s" r="A21" s="4">
        <v>286</v>
      </c>
    </row>
    <row spans="1:6" r="22">
      <c t="s" r="A22" s="4">
        <v>287</v>
      </c>
      <c t="n" r="C22" s="6">
        <v>11000000</v>
      </c>
    </row>
    <row spans="1:6" r="23">
      <c t="s" r="A23" s="4">
        <v>288</v>
      </c>
    </row>
    <row spans="1:6" r="24">
      <c t="s" r="A24" s="4">
        <v>268</v>
      </c>
      <c t="n" r="D24" s="7">
        <v>5000</v>
      </c>
    </row>
    <row spans="1:6" r="25">
      <c t="s" r="A25" s="4">
        <v>289</v>
      </c>
      <c t="s" r="D25" s="4">
        <v>290</v>
      </c>
    </row>
    <row spans="1:6" r="26">
      <c t="s" r="A26" s="4">
        <v>291</v>
      </c>
      <c t="s" r="D26" s="4">
        <v>292</v>
      </c>
    </row>
    <row spans="1:6" r="27">
      <c t="s" r="A27" s="4">
        <v>293</v>
      </c>
    </row>
    <row spans="1:6" r="28">
      <c t="s" r="A28" s="4">
        <v>289</v>
      </c>
      <c t="s" r="B28" s="4">
        <v>294</v>
      </c>
    </row>
    <row spans="1:6" r="29">
      <c t="s" r="A29" s="4">
        <v>291</v>
      </c>
      <c t="s" r="B29" s="4">
        <v>292</v>
      </c>
      <c t="s" r="C29" s="4">
        <v>292</v>
      </c>
    </row>
    <row spans="1:6" r="30">
      <c t="s" r="A30" s="4">
        <v>295</v>
      </c>
      <c t="n" r="C30" s="7">
        <v>550000</v>
      </c>
    </row>
    <row spans="1:6" r="31">
      <c t="s" r="A31" s="4">
        <v>296</v>
      </c>
      <c t="n" r="B31" s="7">
        <v>275000</v>
      </c>
    </row>
    <row spans="1:6" r="32">
      <c t="s" r="A32" s="4">
        <v>297</v>
      </c>
    </row>
    <row spans="1:6" r="33">
      <c t="s" r="A33" s="4">
        <v>289</v>
      </c>
      <c t="s" r="C33" s="4">
        <v>294</v>
      </c>
    </row>
    <row spans="1:6" r="34">
      <c t="s" r="A34" s="4">
        <v>291</v>
      </c>
      <c t="s" r="C34" s="4">
        <v>292</v>
      </c>
    </row>
    <row spans="1:6" r="35">
      <c t="s" r="A35" s="4">
        <v>296</v>
      </c>
      <c t="n" r="C35" s="7">
        <v>27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 customWidth="1" max="5" min="5" width="14"/>
  </cols>
  <sheetData>
    <row spans="1:5" r="1">
      <c t="s" r="A1" s="1">
        <v>298</v>
      </c>
      <c t="s" r="B1" s="2">
        <v>240</v>
      </c>
      <c t="s" r="C1" s="2">
        <v>1</v>
      </c>
    </row>
    <row spans="1:5" r="2">
      <c t="s" r="B2" s="2">
        <v>299</v>
      </c>
      <c t="s" r="C2" s="2">
        <v>2</v>
      </c>
      <c t="s" r="D2" s="2">
        <v>71</v>
      </c>
      <c t="s" r="E2" s="2">
        <v>300</v>
      </c>
    </row>
    <row spans="1:5" r="3">
      <c t="s" r="A3" s="4">
        <v>103</v>
      </c>
      <c t="n" r="C3" s="7">
        <v>401500</v>
      </c>
      <c t="s" r="D3" s="4">
        <v>29</v>
      </c>
    </row>
    <row spans="1:5" r="4">
      <c t="s" r="A4" s="4">
        <v>301</v>
      </c>
    </row>
    <row spans="1:5" r="5">
      <c t="s" r="A5" s="4">
        <v>103</v>
      </c>
      <c t="n" r="C5" s="6">
        <v>98000</v>
      </c>
    </row>
    <row spans="1:5" r="6">
      <c t="s" r="A6" s="4">
        <v>302</v>
      </c>
      <c t="n" r="C6" s="7">
        <v>100000</v>
      </c>
    </row>
    <row spans="1:5" r="7">
      <c t="s" r="A7" s="4">
        <v>303</v>
      </c>
      <c t="s" r="C7" s="4">
        <v>304</v>
      </c>
    </row>
    <row spans="1:5" r="8">
      <c t="s" r="A8" s="4">
        <v>305</v>
      </c>
      <c t="s" r="C8" s="4">
        <v>306</v>
      </c>
    </row>
    <row spans="1:5" r="9">
      <c t="s" r="A9" s="4">
        <v>307</v>
      </c>
      <c t="n" r="C9" s="7">
        <v>94349</v>
      </c>
    </row>
    <row spans="1:5" r="10">
      <c t="s" r="A10" s="4">
        <v>308</v>
      </c>
    </row>
    <row spans="1:5" r="11">
      <c t="s" r="A11" s="4">
        <v>103</v>
      </c>
      <c t="n" r="C11" s="7">
        <v>60000</v>
      </c>
    </row>
    <row spans="1:5" r="12">
      <c t="s" r="A12" s="4">
        <v>302</v>
      </c>
      <c t="n" r="E12" s="7">
        <v>66000</v>
      </c>
    </row>
    <row spans="1:5" r="13">
      <c t="s" r="A13" s="4">
        <v>303</v>
      </c>
      <c t="s" r="E13" s="4">
        <v>304</v>
      </c>
    </row>
    <row spans="1:5" r="14">
      <c t="s" r="A14" s="4">
        <v>305</v>
      </c>
      <c t="s" r="C14" s="4">
        <v>309</v>
      </c>
    </row>
    <row spans="1:5" r="15">
      <c t="s" r="A15" s="4">
        <v>310</v>
      </c>
      <c t="n" r="C15" s="8">
        <v>0.093</v>
      </c>
    </row>
    <row spans="1:5" r="16">
      <c t="s" r="A16" s="4">
        <v>307</v>
      </c>
      <c t="n" r="E16" s="7">
        <v>66000</v>
      </c>
    </row>
    <row spans="1:5" r="17">
      <c t="s" r="A17" s="4">
        <v>311</v>
      </c>
    </row>
    <row spans="1:5" r="18">
      <c t="s" r="A18" s="4">
        <v>103</v>
      </c>
      <c t="n" r="B18" s="7">
        <v>243500</v>
      </c>
    </row>
    <row spans="1:5" r="19">
      <c t="s" r="A19" s="4">
        <v>302</v>
      </c>
      <c t="n" r="B19" s="7">
        <v>165000</v>
      </c>
    </row>
    <row spans="1:5" r="20">
      <c t="s" r="A20" s="4">
        <v>303</v>
      </c>
      <c t="s" r="B20" s="4">
        <v>312</v>
      </c>
    </row>
    <row spans="1:5" r="21">
      <c t="s" r="A21" s="4">
        <v>313</v>
      </c>
      <c t="n" r="B21" s="7">
        <v>110000</v>
      </c>
    </row>
    <row spans="1:5" r="22">
      <c t="s" r="A22" s="4">
        <v>314</v>
      </c>
      <c t="s" r="B22" s="4">
        <v>257</v>
      </c>
    </row>
    <row spans="1:5" r="23">
      <c t="s" r="A23" s="4">
        <v>305</v>
      </c>
      <c t="s" r="B23" s="4">
        <v>315</v>
      </c>
    </row>
    <row spans="1:5" r="24">
      <c t="s" r="A24" s="4">
        <v>316</v>
      </c>
      <c t="s" r="B24" s="4">
        <v>317</v>
      </c>
    </row>
    <row spans="1:5" r="25">
      <c t="s" r="A25" s="4">
        <v>307</v>
      </c>
      <c t="n" r="B25" s="7">
        <v>275000</v>
      </c>
    </row>
    <row spans="1:5" r="26">
      <c t="s" r="A26" s="4">
        <v>318</v>
      </c>
    </row>
    <row spans="1:5" r="27">
      <c t="s" r="A27" s="4">
        <v>319</v>
      </c>
      <c t="n" r="C27" s="6">
        <v>25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0</v>
      </c>
      <c t="s" r="B1" s="2">
        <v>1</v>
      </c>
    </row>
    <row spans="1:3" r="2">
      <c t="s" r="B2" s="2">
        <v>2</v>
      </c>
      <c t="s" r="C2" s="2">
        <v>71</v>
      </c>
    </row>
    <row spans="1:3" r="3">
      <c t="s" r="A3" s="4">
        <v>321</v>
      </c>
      <c t="n" r="B3" s="7">
        <v>401500</v>
      </c>
      <c t="s" r="C3" s="4">
        <v>29</v>
      </c>
    </row>
    <row spans="1:3" r="4">
      <c t="s" r="A4" s="4">
        <v>322</v>
      </c>
      <c t="n" r="B4" s="6">
        <v>125342</v>
      </c>
    </row>
    <row spans="1:3" r="5">
      <c t="s" r="A5" s="4">
        <v>323</v>
      </c>
      <c t="n" r="B5" s="6">
        <v>805</v>
      </c>
    </row>
    <row spans="1:3" r="6">
      <c t="s" r="A6" s="4">
        <v>324</v>
      </c>
    </row>
    <row spans="1:3" r="7">
      <c t="s" r="A7" s="4">
        <v>321</v>
      </c>
      <c t="n" r="B7" s="6">
        <v>441000</v>
      </c>
    </row>
    <row spans="1:3" r="8">
      <c t="s" r="A8" s="4">
        <v>325</v>
      </c>
      <c t="n" r="B8" s="6">
        <v>-437349</v>
      </c>
    </row>
    <row spans="1:3" r="9">
      <c t="s" r="A9" s="4">
        <v>326</v>
      </c>
      <c t="n" r="B9" s="6">
        <v>3651</v>
      </c>
    </row>
    <row spans="1:3" r="10">
      <c t="s" r="A10" s="4">
        <v>94</v>
      </c>
      <c t="n" r="B10" s="6">
        <v>122496</v>
      </c>
    </row>
    <row spans="1:3" r="11">
      <c t="s" r="A11" s="4">
        <v>327</v>
      </c>
      <c t="n" r="B11" s="6">
        <v>126147</v>
      </c>
    </row>
    <row spans="1:3" r="12">
      <c t="s" r="A12" s="4">
        <v>322</v>
      </c>
      <c t="n" r="B12" s="6">
        <v>-125342</v>
      </c>
    </row>
    <row spans="1:3" r="13">
      <c t="s" r="A13" s="4">
        <v>323</v>
      </c>
      <c t="n" r="B13" s="7">
        <v>8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8"/>
    <col customWidth="1" max="2" min="2" width="31"/>
  </cols>
  <sheetData>
    <row spans="1:2" r="1">
      <c t="s" r="A1" s="1">
        <v>328</v>
      </c>
      <c t="s" r="B1" s="2">
        <v>1</v>
      </c>
    </row>
    <row spans="1:2" r="2">
      <c t="s" r="B2" s="2">
        <v>329</v>
      </c>
    </row>
    <row spans="1:2" r="3">
      <c t="s" r="A3" s="4">
        <v>324</v>
      </c>
    </row>
    <row spans="1:2" r="4">
      <c t="s" r="A4" s="4">
        <v>330</v>
      </c>
      <c t="n" r="B4" s="7">
        <v>411137</v>
      </c>
    </row>
    <row spans="1:2" r="5">
      <c t="s" r="A5" s="4">
        <v>331</v>
      </c>
      <c t="s" r="B5" s="4">
        <v>332</v>
      </c>
    </row>
    <row spans="1:2" r="6">
      <c t="s" r="A6" s="4">
        <v>333</v>
      </c>
    </row>
    <row spans="1:2" r="7">
      <c t="s" r="A7" s="4">
        <v>334</v>
      </c>
      <c t="n" r="B7" s="9">
        <v>0.09</v>
      </c>
    </row>
    <row spans="1:2" r="8">
      <c t="s" r="A8" s="4">
        <v>335</v>
      </c>
      <c t="s" r="B8" s="4">
        <v>336</v>
      </c>
    </row>
    <row spans="1:2" r="9">
      <c t="s" r="A9" s="4">
        <v>337</v>
      </c>
      <c t="s" r="B9" s="4">
        <v>338</v>
      </c>
    </row>
    <row spans="1:2" r="10">
      <c t="s" r="A10" s="4">
        <v>339</v>
      </c>
      <c t="s" r="B10" s="4">
        <v>340</v>
      </c>
    </row>
    <row spans="1:2" r="11">
      <c t="s" r="A11" s="4">
        <v>341</v>
      </c>
    </row>
    <row spans="1:2" r="12">
      <c t="s" r="A12" s="4">
        <v>334</v>
      </c>
      <c t="n" r="B12" s="9">
        <v>0.12</v>
      </c>
    </row>
    <row spans="1:2" r="13">
      <c t="s" r="A13" s="4">
        <v>335</v>
      </c>
      <c t="s" r="B13" s="4">
        <v>216</v>
      </c>
    </row>
    <row spans="1:2" r="14">
      <c t="s" r="A14" s="4">
        <v>337</v>
      </c>
      <c t="s" r="B14" s="4">
        <v>342</v>
      </c>
    </row>
    <row spans="1:2" r="15">
      <c t="s" r="A15" s="4">
        <v>339</v>
      </c>
      <c t="s" r="B15" s="4">
        <v>343</v>
      </c>
    </row>
    <row spans="1:2" r="16">
      <c t="s" r="A16" s="4">
        <v>344</v>
      </c>
    </row>
    <row spans="1:2" r="17">
      <c t="s" r="A17" s="4">
        <v>334</v>
      </c>
      <c t="n" r="B17" s="9">
        <v>0.07000000000000001</v>
      </c>
    </row>
    <row spans="1:2" r="18">
      <c t="s" r="A18" s="4">
        <v>339</v>
      </c>
      <c t="s" r="B18" s="4">
        <v>345</v>
      </c>
    </row>
    <row spans="1:2" r="19">
      <c t="s" r="A19" s="4">
        <v>331</v>
      </c>
      <c t="s" r="B19" s="4">
        <v>332</v>
      </c>
    </row>
    <row spans="1:2" r="20">
      <c t="s" r="A20" s="4">
        <v>346</v>
      </c>
    </row>
    <row spans="1:2" r="21">
      <c t="s" r="A21" s="4">
        <v>335</v>
      </c>
      <c t="s" r="B21" s="4">
        <v>347</v>
      </c>
    </row>
    <row spans="1:2" r="22">
      <c t="s" r="A22" s="4">
        <v>337</v>
      </c>
      <c t="s" r="B22" s="4">
        <v>348</v>
      </c>
    </row>
    <row spans="1:2" r="23">
      <c t="s" r="A23" s="4">
        <v>349</v>
      </c>
    </row>
    <row spans="1:2" r="24">
      <c t="s" r="A24" s="4">
        <v>335</v>
      </c>
      <c t="s" r="B24" s="4">
        <v>350</v>
      </c>
    </row>
    <row spans="1:2" r="25">
      <c t="s" r="A25" s="4">
        <v>337</v>
      </c>
      <c t="s" r="B25" s="4">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51</v>
      </c>
      <c t="s" r="B1" s="2">
        <v>1</v>
      </c>
    </row>
    <row spans="1:2" r="2">
      <c t="s" r="B2" s="2">
        <v>352</v>
      </c>
    </row>
    <row spans="1:2" r="3">
      <c t="s" r="A3" s="4">
        <v>353</v>
      </c>
      <c t="s" r="B3" s="4">
        <v>29</v>
      </c>
    </row>
    <row spans="1:2" r="4">
      <c t="s" r="A4" s="4">
        <v>354</v>
      </c>
      <c t="n" r="B4" s="7">
        <v>489140</v>
      </c>
    </row>
    <row spans="1:2" r="5">
      <c t="s" r="A5" s="4">
        <v>355</v>
      </c>
      <c t="n" r="B5" s="6">
        <v>-78003</v>
      </c>
    </row>
    <row spans="1:2" r="6">
      <c t="s" r="A6" s="4">
        <v>353</v>
      </c>
      <c t="n" r="B6" s="7">
        <v>4111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5"/>
    <col customWidth="1" max="5" min="5" width="14"/>
    <col customWidth="1" max="6" min="6" width="14"/>
    <col customWidth="1" max="7" min="7" width="14"/>
  </cols>
  <sheetData>
    <row spans="1:7" r="1">
      <c t="s" r="A1" s="1">
        <v>356</v>
      </c>
      <c t="s" r="B1" s="2">
        <v>240</v>
      </c>
      <c t="s" r="C1" s="2">
        <v>70</v>
      </c>
      <c t="s" r="D1" s="2">
        <v>1</v>
      </c>
    </row>
    <row spans="1:7" r="2">
      <c t="s" r="B2" s="2">
        <v>357</v>
      </c>
      <c t="s" r="C2" s="2">
        <v>2</v>
      </c>
      <c t="s" r="D2" s="2">
        <v>2</v>
      </c>
      <c t="s" r="E2" s="2">
        <v>71</v>
      </c>
      <c t="s" r="F2" s="2">
        <v>25</v>
      </c>
      <c t="s" r="G2" s="2">
        <v>358</v>
      </c>
    </row>
    <row spans="1:7" r="3">
      <c t="s" r="A3" s="4">
        <v>359</v>
      </c>
      <c t="s" r="D3" s="4">
        <v>29</v>
      </c>
      <c t="n" r="E3" s="7">
        <v>286600</v>
      </c>
    </row>
    <row spans="1:7" r="4">
      <c t="s" r="A4" s="4">
        <v>360</v>
      </c>
      <c t="n" r="C4" s="6">
        <v>89646245</v>
      </c>
      <c t="n" r="D4" s="6">
        <v>89646245</v>
      </c>
      <c t="n" r="F4" s="6">
        <v>84486774</v>
      </c>
    </row>
    <row spans="1:7" r="5">
      <c t="s" r="A5" s="4">
        <v>361</v>
      </c>
      <c t="n" r="C5" s="7">
        <v>89646</v>
      </c>
      <c t="n" r="D5" s="7">
        <v>89646</v>
      </c>
      <c t="n" r="F5" s="7">
        <v>84487</v>
      </c>
    </row>
    <row spans="1:7" r="6">
      <c t="s" r="A6" s="4">
        <v>362</v>
      </c>
      <c t="n" r="D6" s="6">
        <v>5159471</v>
      </c>
    </row>
    <row spans="1:7" r="7">
      <c t="s" r="A7" s="4">
        <v>91</v>
      </c>
      <c t="n" r="D7" s="7">
        <v>471170</v>
      </c>
      <c t="n" r="E7" s="7">
        <v>990029</v>
      </c>
    </row>
    <row spans="1:7" r="8">
      <c t="s" r="A8" s="4">
        <v>223</v>
      </c>
    </row>
    <row spans="1:7" r="9">
      <c t="s" r="A9" s="4">
        <v>363</v>
      </c>
      <c t="n" r="C9" s="6">
        <v>250000</v>
      </c>
    </row>
    <row spans="1:7" r="10">
      <c t="s" r="A10" s="4">
        <v>273</v>
      </c>
      <c t="n" r="C10" s="9">
        <v>0.12</v>
      </c>
      <c t="n" r="D10" s="9">
        <v>0.12</v>
      </c>
    </row>
    <row spans="1:7" r="11">
      <c t="s" r="A11" s="4">
        <v>364</v>
      </c>
      <c t="s" r="C11" s="4">
        <v>365</v>
      </c>
    </row>
    <row spans="1:7" r="12">
      <c t="s" r="A12" s="4">
        <v>276</v>
      </c>
      <c t="s" r="C12" s="4">
        <v>275</v>
      </c>
    </row>
    <row spans="1:7" r="13">
      <c t="s" r="A13" s="4">
        <v>282</v>
      </c>
      <c t="s" r="C13" s="4">
        <v>366</v>
      </c>
    </row>
    <row spans="1:7" r="14">
      <c t="s" r="A14" s="4">
        <v>277</v>
      </c>
      <c t="s" r="C14" s="4">
        <v>367</v>
      </c>
    </row>
    <row spans="1:7" r="15">
      <c t="s" r="A15" s="4">
        <v>279</v>
      </c>
      <c t="n" r="C15" s="7">
        <v>0</v>
      </c>
    </row>
    <row spans="1:7" r="16">
      <c t="s" r="A16" s="4">
        <v>280</v>
      </c>
      <c t="n" r="C16" s="7">
        <v>12220</v>
      </c>
    </row>
    <row spans="1:7" r="17">
      <c t="s" r="A17" s="4">
        <v>368</v>
      </c>
      <c t="n" r="C17" s="7">
        <v>0</v>
      </c>
      <c t="s" r="D17" s="4">
        <v>29</v>
      </c>
    </row>
    <row spans="1:7" r="18">
      <c t="s" r="A18" s="4">
        <v>369</v>
      </c>
    </row>
    <row spans="1:7" r="19">
      <c t="s" r="A19" s="4">
        <v>226</v>
      </c>
      <c t="n" r="E19" s="6">
        <v>61858</v>
      </c>
    </row>
    <row spans="1:7" r="20">
      <c t="s" r="A20" s="4">
        <v>370</v>
      </c>
    </row>
    <row spans="1:7" r="21">
      <c t="s" r="A21" s="4">
        <v>360</v>
      </c>
      <c t="n" r="E21" s="6">
        <v>1000000</v>
      </c>
      <c t="n" r="G21" s="6">
        <v>1000000</v>
      </c>
    </row>
    <row spans="1:7" r="22">
      <c t="s" r="A22" s="4">
        <v>361</v>
      </c>
      <c t="n" r="E22" s="7">
        <v>164521</v>
      </c>
    </row>
    <row spans="1:7" r="23">
      <c t="s" r="A23" s="4">
        <v>371</v>
      </c>
    </row>
    <row spans="1:7" r="24">
      <c t="s" r="A24" s="4">
        <v>359</v>
      </c>
      <c t="n" r="E24" s="7">
        <v>36600</v>
      </c>
    </row>
    <row spans="1:7" r="25">
      <c t="s" r="A25" s="4">
        <v>372</v>
      </c>
      <c t="n" r="E25" s="9">
        <v>0.25</v>
      </c>
    </row>
    <row spans="1:7" r="26">
      <c t="s" r="A26" s="4">
        <v>373</v>
      </c>
    </row>
    <row spans="1:7" r="27">
      <c t="s" r="A27" s="4">
        <v>44</v>
      </c>
      <c t="n" r="E27" s="7">
        <v>4550</v>
      </c>
    </row>
    <row spans="1:7" r="28">
      <c t="s" r="A28" s="4">
        <v>374</v>
      </c>
      <c t="n" r="E28" s="6">
        <v>18000</v>
      </c>
    </row>
    <row spans="1:7" r="29">
      <c t="s" r="A29" s="4">
        <v>375</v>
      </c>
      <c t="n" r="E29" s="6">
        <v>128200</v>
      </c>
    </row>
    <row spans="1:7" r="30">
      <c t="s" r="A30" s="4">
        <v>376</v>
      </c>
    </row>
    <row spans="1:7" r="31">
      <c t="s" r="A31" s="4">
        <v>359</v>
      </c>
      <c t="n" r="E31" s="7">
        <v>250000</v>
      </c>
    </row>
    <row spans="1:7" r="32">
      <c t="s" r="A32" s="4">
        <v>372</v>
      </c>
      <c t="n" r="E32" s="9">
        <v>0.27</v>
      </c>
    </row>
    <row spans="1:7" r="33">
      <c t="s" r="A33" s="4">
        <v>44</v>
      </c>
      <c t="n" r="E33" s="7">
        <v>250000</v>
      </c>
    </row>
    <row spans="1:7" r="34">
      <c t="s" r="A34" s="4">
        <v>374</v>
      </c>
      <c t="n" r="E34" s="6">
        <v>925926</v>
      </c>
    </row>
    <row spans="1:7" r="35">
      <c t="s" r="A35" s="4">
        <v>377</v>
      </c>
    </row>
    <row spans="1:7" r="36">
      <c t="s" r="A36" s="4">
        <v>362</v>
      </c>
      <c t="n" r="E36" s="6">
        <v>2023000</v>
      </c>
    </row>
    <row spans="1:7" r="37">
      <c t="s" r="A37" s="4">
        <v>91</v>
      </c>
      <c t="n" r="E37" s="7">
        <v>990029</v>
      </c>
    </row>
    <row spans="1:7" r="38">
      <c t="s" r="A38" s="4">
        <v>378</v>
      </c>
    </row>
    <row spans="1:7" r="39">
      <c t="s" r="A39" s="4">
        <v>379</v>
      </c>
      <c t="n" r="B39" s="7">
        <v>2000000</v>
      </c>
    </row>
    <row spans="1:7" r="40">
      <c t="s" r="A40" s="4">
        <v>380</v>
      </c>
      <c t="n" r="B40" s="7">
        <v>2000000</v>
      </c>
    </row>
    <row spans="1:7" r="41">
      <c t="s" r="A41" s="4">
        <v>381</v>
      </c>
      <c t="s" r="B41" s="4">
        <v>315</v>
      </c>
    </row>
    <row spans="1:7" r="42">
      <c t="s" r="A42" s="4">
        <v>382</v>
      </c>
      <c t="s" r="B42" s="4">
        <v>383</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24"/>
  </cols>
  <sheetData>
    <row spans="1:3" r="1">
      <c t="s" r="A1" s="1">
        <v>384</v>
      </c>
      <c t="s" r="B1" s="2">
        <v>70</v>
      </c>
      <c t="s" r="C1" s="2">
        <v>1</v>
      </c>
    </row>
    <row spans="1:3" r="2">
      <c t="s" r="B2" s="2">
        <v>2</v>
      </c>
      <c t="s" r="C2" s="2">
        <v>2</v>
      </c>
    </row>
    <row spans="1:3" r="3">
      <c t="s" r="A3" s="4">
        <v>385</v>
      </c>
      <c t="n" r="C3" s="6">
        <v>1425926</v>
      </c>
    </row>
    <row spans="1:3" r="4">
      <c t="s" r="A4" s="4">
        <v>386</v>
      </c>
      <c t="n" r="C4" s="6">
        <v>250000</v>
      </c>
    </row>
    <row spans="1:3" r="5">
      <c t="s" r="A5" s="4">
        <v>387</v>
      </c>
      <c t="s" r="C5" s="4">
        <v>29</v>
      </c>
    </row>
    <row spans="1:3" r="6">
      <c t="s" r="A6" s="4">
        <v>388</v>
      </c>
      <c t="n" r="C6" s="6">
        <v>-925926</v>
      </c>
    </row>
    <row spans="1:3" r="7">
      <c t="s" r="A7" s="4">
        <v>389</v>
      </c>
      <c t="n" r="B7" s="6">
        <v>750000</v>
      </c>
      <c t="n" r="C7" s="6">
        <v>750000</v>
      </c>
    </row>
    <row spans="1:3" r="8">
      <c t="s" r="A8" s="4">
        <v>390</v>
      </c>
      <c t="n" r="C8" s="9">
        <v>0.82</v>
      </c>
    </row>
    <row spans="1:3" r="9">
      <c t="s" r="A9" s="4">
        <v>391</v>
      </c>
      <c t="n" r="C9" s="9">
        <v>0.12</v>
      </c>
    </row>
    <row spans="1:3" r="10">
      <c t="s" r="A10" s="4">
        <v>392</v>
      </c>
      <c t="s" r="C10" s="4">
        <v>29</v>
      </c>
    </row>
    <row spans="1:3" r="11">
      <c t="s" r="A11" s="4">
        <v>393</v>
      </c>
      <c t="n" r="C11" s="7">
        <v>1</v>
      </c>
    </row>
    <row spans="1:3" r="12">
      <c t="s" r="A12" s="4">
        <v>394</v>
      </c>
      <c t="n" r="B12" s="9">
        <v>0.37</v>
      </c>
      <c t="n" r="C12" s="9">
        <v>0.37</v>
      </c>
    </row>
    <row spans="1:3" r="13">
      <c t="s" r="A13" s="4">
        <v>395</v>
      </c>
      <c t="s" r="C13" s="4">
        <v>29</v>
      </c>
    </row>
    <row spans="1:3" r="14">
      <c t="s" r="A14" s="4">
        <v>396</v>
      </c>
      <c t="n" r="B14" s="7">
        <v>0</v>
      </c>
      <c t="s" r="C14" s="4">
        <v>29</v>
      </c>
    </row>
    <row spans="1:3" r="15">
      <c t="s" r="A15" s="4">
        <v>397</v>
      </c>
      <c t="s" r="B15" s="4">
        <v>29</v>
      </c>
      <c t="s" r="C15" s="4">
        <v>29</v>
      </c>
    </row>
    <row spans="1:3" r="16">
      <c t="s" r="A16" s="4">
        <v>398</v>
      </c>
      <c t="s" r="C16" s="4">
        <v>399</v>
      </c>
    </row>
    <row spans="1:3" r="17">
      <c t="s" r="A17" s="4">
        <v>400</v>
      </c>
      <c t="s" r="C17" s="4">
        <v>401</v>
      </c>
    </row>
    <row spans="1:3" r="18">
      <c t="s" r="A18" s="4">
        <v>402</v>
      </c>
      <c t="s" r="C18" s="4">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4</v>
      </c>
      <c t="s" r="B1" s="2">
        <v>2</v>
      </c>
      <c t="s" r="C1" s="2">
        <v>25</v>
      </c>
    </row>
    <row spans="1:3" r="2">
      <c t="s" r="A2" s="4">
        <v>405</v>
      </c>
      <c t="n" r="B2" s="7">
        <v>411137</v>
      </c>
      <c t="s" r="C2" s="4">
        <v>29</v>
      </c>
    </row>
    <row spans="1:3" r="3">
      <c t="s" r="A3" s="4">
        <v>406</v>
      </c>
    </row>
    <row spans="1:3" r="4">
      <c t="s" r="A4" s="4">
        <v>405</v>
      </c>
      <c t="s" r="B4" s="4">
        <v>29</v>
      </c>
      <c t="s" r="C4" s="4">
        <v>29</v>
      </c>
    </row>
    <row spans="1:3" r="5">
      <c t="s" r="A5" s="4">
        <v>407</v>
      </c>
    </row>
    <row spans="1:3" r="6">
      <c t="s" r="A6" s="4">
        <v>405</v>
      </c>
      <c t="s" r="B6" s="4">
        <v>29</v>
      </c>
      <c t="s" r="C6" s="4">
        <v>29</v>
      </c>
    </row>
    <row spans="1:3" r="7">
      <c t="s" r="A7" s="4">
        <v>408</v>
      </c>
    </row>
    <row spans="1:3" r="8">
      <c t="s" r="A8" s="4">
        <v>405</v>
      </c>
      <c t="n" r="B8" s="7">
        <v>411137</v>
      </c>
      <c t="s" r="C8" s="4">
        <v>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7</v>
      </c>
      <c t="s" r="B1" s="2">
        <v>1</v>
      </c>
    </row>
    <row spans="1:3" r="2">
      <c t="s" r="B2" s="2">
        <v>2</v>
      </c>
      <c t="s" r="C2" s="2">
        <v>71</v>
      </c>
    </row>
    <row spans="1:3" r="3">
      <c t="s" r="A3" s="3">
        <v>88</v>
      </c>
    </row>
    <row spans="1:3" r="4">
      <c t="s" r="A4" s="4">
        <v>89</v>
      </c>
      <c t="n" r="B4" s="7">
        <v>-1936981</v>
      </c>
      <c t="n" r="C4" s="7">
        <v>-1501585</v>
      </c>
    </row>
    <row spans="1:3" r="5">
      <c t="s" r="A5" s="3">
        <v>90</v>
      </c>
    </row>
    <row spans="1:3" r="6">
      <c t="s" r="A6" s="4">
        <v>91</v>
      </c>
      <c t="n" r="B6" s="6">
        <v>471170</v>
      </c>
      <c t="n" r="C6" s="6">
        <v>990029</v>
      </c>
    </row>
    <row spans="1:3" r="7">
      <c t="s" r="A7" s="4">
        <v>92</v>
      </c>
      <c t="n" r="B7" s="6">
        <v>2002</v>
      </c>
      <c t="n" r="C7" s="7">
        <v>1980</v>
      </c>
    </row>
    <row spans="1:3" r="8">
      <c t="s" r="A8" s="4">
        <v>93</v>
      </c>
      <c t="n" r="B8" s="7">
        <v>588034</v>
      </c>
      <c t="s" r="C8" s="4">
        <v>29</v>
      </c>
    </row>
    <row spans="1:3" r="9">
      <c t="s" r="A9" s="4">
        <v>78</v>
      </c>
      <c t="s" r="B9" s="4">
        <v>29</v>
      </c>
      <c t="n" r="C9" s="7">
        <v>15000</v>
      </c>
    </row>
    <row spans="1:3" r="10">
      <c t="s" r="A10" s="4">
        <v>79</v>
      </c>
      <c t="s" r="B10" s="4">
        <v>29</v>
      </c>
      <c t="n" r="C10" s="7">
        <v>164521</v>
      </c>
    </row>
    <row spans="1:3" r="11">
      <c t="s" r="A11" s="4">
        <v>81</v>
      </c>
      <c t="n" r="B11" s="7">
        <v>-78003</v>
      </c>
      <c t="s" r="C11" s="4">
        <v>29</v>
      </c>
    </row>
    <row spans="1:3" r="12">
      <c t="s" r="A12" s="4">
        <v>94</v>
      </c>
      <c t="n" r="B12" s="6">
        <v>179771</v>
      </c>
      <c t="s" r="C12" s="4">
        <v>29</v>
      </c>
    </row>
    <row spans="1:3" r="13">
      <c t="s" r="A13" s="3">
        <v>95</v>
      </c>
    </row>
    <row spans="1:3" r="14">
      <c t="s" r="A14" s="4">
        <v>28</v>
      </c>
      <c t="n" r="B14" s="6">
        <v>-36</v>
      </c>
      <c t="s" r="C14" s="4">
        <v>29</v>
      </c>
    </row>
    <row spans="1:3" r="15">
      <c t="s" r="A15" s="4">
        <v>30</v>
      </c>
      <c t="n" r="B15" s="6">
        <v>8761</v>
      </c>
      <c t="s" r="C15" s="4">
        <v>29</v>
      </c>
    </row>
    <row spans="1:3" r="16">
      <c t="s" r="A16" s="4">
        <v>35</v>
      </c>
      <c t="n" r="B16" s="6">
        <v>-2992</v>
      </c>
      <c t="n" r="C16" s="7">
        <v>29325</v>
      </c>
    </row>
    <row spans="1:3" r="17">
      <c t="s" r="A17" s="4">
        <v>96</v>
      </c>
      <c t="n" r="B17" s="6">
        <v>192265</v>
      </c>
      <c t="n" r="C17" s="6">
        <v>7715</v>
      </c>
    </row>
    <row spans="1:3" r="18">
      <c t="s" r="A18" s="4">
        <v>97</v>
      </c>
      <c t="n" r="B18" s="7">
        <v>-576009</v>
      </c>
      <c t="n" r="C18" s="6">
        <v>-293015</v>
      </c>
    </row>
    <row spans="1:3" r="19">
      <c t="s" r="A19" s="3">
        <v>98</v>
      </c>
    </row>
    <row spans="1:3" r="20">
      <c t="s" r="A20" s="4">
        <v>99</v>
      </c>
      <c t="s" r="B20" s="4">
        <v>29</v>
      </c>
      <c t="n" r="C20" s="6">
        <v>-10000</v>
      </c>
    </row>
    <row spans="1:3" r="21">
      <c t="s" r="A21" s="4">
        <v>100</v>
      </c>
      <c t="s" r="B21" s="4">
        <v>29</v>
      </c>
      <c t="n" r="C21" s="6">
        <v>-10000</v>
      </c>
    </row>
    <row spans="1:3" r="22">
      <c t="s" r="A22" s="3">
        <v>101</v>
      </c>
    </row>
    <row spans="1:3" r="23">
      <c t="s" r="A23" s="4">
        <v>102</v>
      </c>
      <c t="s" r="B23" s="4">
        <v>29</v>
      </c>
      <c t="n" r="C23" s="7">
        <v>286600</v>
      </c>
    </row>
    <row spans="1:3" r="24">
      <c t="s" r="A24" s="4">
        <v>103</v>
      </c>
      <c t="n" r="B24" s="7">
        <v>401500</v>
      </c>
      <c t="s" r="C24" s="4">
        <v>29</v>
      </c>
    </row>
    <row spans="1:3" r="25">
      <c t="s" r="A25" s="4">
        <v>104</v>
      </c>
      <c t="n" r="B25" s="6">
        <v>128225</v>
      </c>
      <c t="n" r="C25" s="7">
        <v>31120</v>
      </c>
    </row>
    <row spans="1:3" r="26">
      <c t="s" r="A26" s="4">
        <v>105</v>
      </c>
      <c t="n" r="B26" s="6">
        <v>-45317</v>
      </c>
    </row>
    <row spans="1:3" r="27">
      <c t="s" r="A27" s="4">
        <v>106</v>
      </c>
      <c t="n" r="B27" s="6">
        <v>484408</v>
      </c>
      <c t="n" r="C27" s="6">
        <v>317720</v>
      </c>
    </row>
    <row spans="1:3" r="28">
      <c t="s" r="A28" s="4">
        <v>107</v>
      </c>
      <c t="n" r="B28" s="6">
        <v>-91601</v>
      </c>
      <c t="n" r="C28" s="7">
        <v>14705</v>
      </c>
    </row>
    <row spans="1:3" r="29">
      <c t="s" r="A29" s="4">
        <v>108</v>
      </c>
      <c t="n" r="B29" s="6">
        <v>137846</v>
      </c>
      <c t="s" r="C29" s="4">
        <v>29</v>
      </c>
    </row>
    <row spans="1:3" r="30">
      <c t="s" r="A30" s="4">
        <v>109</v>
      </c>
      <c t="n" r="B30" s="7">
        <v>46245</v>
      </c>
      <c t="n" r="C30" s="7">
        <v>14705</v>
      </c>
    </row>
    <row spans="1:3" r="31">
      <c t="s" r="A31" s="4">
        <v>110</v>
      </c>
      <c t="s" r="B31" s="4">
        <v>29</v>
      </c>
      <c t="s" r="C31" s="4">
        <v>29</v>
      </c>
    </row>
    <row spans="1:3" r="32">
      <c t="s" r="A32" s="4">
        <v>111</v>
      </c>
      <c t="s" r="B32" s="4">
        <v>29</v>
      </c>
      <c t="s" r="C32" s="4">
        <v>29</v>
      </c>
    </row>
    <row spans="1:3" r="33">
      <c t="s" r="A33" s="3">
        <v>112</v>
      </c>
    </row>
    <row spans="1:3" r="34">
      <c t="s" r="A34" s="4">
        <v>113</v>
      </c>
      <c t="n" r="B34" s="7">
        <v>489140</v>
      </c>
      <c t="s" r="C34" s="4">
        <v>29</v>
      </c>
    </row>
    <row spans="1:3" r="35">
      <c t="s" r="A35" s="4">
        <v>114</v>
      </c>
      <c t="s" r="B35" s="4">
        <v>29</v>
      </c>
      <c t="n" r="C35" s="7">
        <v>4330060</v>
      </c>
    </row>
    <row spans="1:3" r="36">
      <c t="s" r="A36" s="4">
        <v>115</v>
      </c>
      <c t="s" r="B36" s="4">
        <v>29</v>
      </c>
      <c t="n" r="C36" s="6">
        <v>164521</v>
      </c>
    </row>
    <row spans="1:3" r="37">
      <c t="s" r="A37" s="4">
        <v>116</v>
      </c>
      <c t="s" r="B37" s="4">
        <v>29</v>
      </c>
      <c t="n" r="C37" s="7">
        <v>1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spans="1:2" r="1">
      <c t="s" r="A1" s="1">
        <v>409</v>
      </c>
      <c t="s" r="B1" s="2">
        <v>1</v>
      </c>
    </row>
    <row spans="1:2" r="2">
      <c t="s" r="B2" s="2">
        <v>352</v>
      </c>
    </row>
    <row spans="1:2" r="3">
      <c t="s" r="A3" s="3">
        <v>152</v>
      </c>
    </row>
    <row spans="1:2" r="4">
      <c t="s" r="A4" s="4">
        <v>410</v>
      </c>
      <c t="s" r="B4" s="4">
        <v>29</v>
      </c>
    </row>
    <row spans="1:2" r="5">
      <c t="s" r="A5" s="4">
        <v>411</v>
      </c>
      <c t="n" r="B5" s="7">
        <v>489140</v>
      </c>
    </row>
    <row spans="1:2" r="6">
      <c t="s" r="A6" s="4">
        <v>81</v>
      </c>
      <c t="n" r="B6" s="6">
        <v>-78003</v>
      </c>
    </row>
    <row spans="1:2" r="7">
      <c t="s" r="A7" s="4">
        <v>412</v>
      </c>
      <c t="n" r="B7" s="7">
        <v>4111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413</v>
      </c>
      <c t="s" r="B1" s="2">
        <v>2</v>
      </c>
      <c t="s" r="C1" s="2">
        <v>25</v>
      </c>
    </row>
    <row spans="1:3" r="2">
      <c t="s" r="A2" s="4">
        <v>414</v>
      </c>
      <c t="n" r="B2" s="7">
        <v>400853</v>
      </c>
      <c t="n" r="C2" s="7">
        <v>282436</v>
      </c>
    </row>
    <row spans="1:3" r="3">
      <c t="s" r="A3" s="4">
        <v>415</v>
      </c>
    </row>
    <row spans="1:3" r="4">
      <c t="s" r="A4" s="4">
        <v>416</v>
      </c>
      <c t="n" r="B4" s="6">
        <v>238932</v>
      </c>
      <c t="n" r="C4" s="6">
        <v>176248</v>
      </c>
    </row>
    <row spans="1:3" r="5">
      <c t="s" r="A5" s="4">
        <v>417</v>
      </c>
    </row>
    <row spans="1:3" r="6">
      <c t="s" r="A6" s="4">
        <v>416</v>
      </c>
      <c t="n" r="B6" s="7">
        <v>161921</v>
      </c>
      <c t="n" r="C6" s="7">
        <v>10618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t="s" r="A1" s="1">
        <v>418</v>
      </c>
      <c t="s" r="B1" s="2">
        <v>1</v>
      </c>
    </row>
    <row spans="1:2" r="2">
      <c t="s" r="B2" s="2">
        <v>352</v>
      </c>
    </row>
    <row spans="1:2" r="3">
      <c t="s" r="A3" s="3">
        <v>158</v>
      </c>
    </row>
    <row spans="1:2" r="4">
      <c t="s" r="A4" s="4">
        <v>419</v>
      </c>
      <c t="n" r="B4" s="7">
        <v>379000</v>
      </c>
    </row>
    <row spans="1:2" r="5">
      <c t="s" r="A5" s="4">
        <v>237</v>
      </c>
      <c t="n" r="B5" s="7">
        <v>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0</v>
      </c>
      <c t="s" r="B1" s="2">
        <v>2</v>
      </c>
      <c t="s" r="C1" s="2">
        <v>25</v>
      </c>
    </row>
    <row spans="1:3" r="2">
      <c t="s" r="A2" s="3">
        <v>158</v>
      </c>
    </row>
    <row spans="1:3" r="3">
      <c t="s" r="A3" s="4">
        <v>38</v>
      </c>
      <c t="n" r="B3" s="7">
        <v>110463</v>
      </c>
      <c t="n" r="C3" s="7">
        <v>110463</v>
      </c>
    </row>
    <row spans="1:3" r="4">
      <c t="s" r="A4" s="4">
        <v>421</v>
      </c>
      <c t="n" r="B4" s="6">
        <v>233163</v>
      </c>
      <c t="n" r="C4" s="6">
        <v>233163</v>
      </c>
    </row>
    <row spans="1:3" r="5">
      <c t="s" r="A5" s="4">
        <v>422</v>
      </c>
      <c t="n" r="B5" s="6">
        <v>35509</v>
      </c>
      <c t="n" r="C5" s="6">
        <v>35509</v>
      </c>
    </row>
    <row spans="1:3" r="6">
      <c t="s" r="A6" s="4">
        <v>220</v>
      </c>
      <c t="n" r="B6" s="7">
        <v>379135</v>
      </c>
      <c t="n" r="C6" s="7">
        <v>37913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423</v>
      </c>
      <c t="s" r="B1" s="2">
        <v>424</v>
      </c>
      <c t="s" r="C1" s="2">
        <v>425</v>
      </c>
      <c t="s" r="D1" s="2">
        <v>2</v>
      </c>
      <c t="s" r="E1" s="2">
        <v>71</v>
      </c>
    </row>
    <row spans="1:5" r="2">
      <c t="s" r="A2" s="4">
        <v>426</v>
      </c>
      <c t="n" r="D2" s="7">
        <v>401500</v>
      </c>
      <c t="s" r="E2" s="4">
        <v>29</v>
      </c>
    </row>
    <row spans="1:5" r="3">
      <c t="s" r="A3" s="4">
        <v>427</v>
      </c>
    </row>
    <row spans="1:5" r="4">
      <c t="s" r="A4" s="4">
        <v>428</v>
      </c>
      <c t="n" r="C4" s="6">
        <v>2000000</v>
      </c>
    </row>
    <row spans="1:5" r="5">
      <c t="s" r="A5" s="4">
        <v>429</v>
      </c>
      <c t="n" r="C5" s="7">
        <v>140000</v>
      </c>
    </row>
    <row spans="1:5" r="6">
      <c t="s" r="A6" s="4">
        <v>430</v>
      </c>
    </row>
    <row spans="1:5" r="7">
      <c t="s" r="A7" s="4">
        <v>428</v>
      </c>
      <c t="n" r="C7" s="6">
        <v>500000</v>
      </c>
    </row>
    <row spans="1:5" r="8">
      <c t="s" r="A8" s="4">
        <v>429</v>
      </c>
      <c t="n" r="C8" s="7">
        <v>35000</v>
      </c>
    </row>
    <row spans="1:5" r="9">
      <c t="s" r="A9" s="4">
        <v>431</v>
      </c>
    </row>
    <row spans="1:5" r="10">
      <c t="s" r="A10" s="4">
        <v>248</v>
      </c>
      <c t="n" r="B10" s="7">
        <v>275000</v>
      </c>
    </row>
    <row spans="1:5" r="11">
      <c t="s" r="A11" s="4">
        <v>426</v>
      </c>
      <c t="n" r="B11" s="7">
        <v>275000</v>
      </c>
    </row>
    <row spans="1:5" r="12">
      <c t="s" r="A12" s="4">
        <v>243</v>
      </c>
      <c t="s" r="B12" s="4">
        <v>312</v>
      </c>
    </row>
    <row spans="1:5" r="13">
      <c t="s" r="A13" s="4">
        <v>432</v>
      </c>
      <c t="s" r="B13" s="4">
        <v>294</v>
      </c>
    </row>
    <row spans="1:5" r="14">
      <c t="s" r="A14" s="4">
        <v>433</v>
      </c>
      <c t="s" r="B14" s="4">
        <v>306</v>
      </c>
    </row>
    <row spans="1:5" r="15">
      <c t="s" r="A15" s="4">
        <v>434</v>
      </c>
      <c t="s" r="B15" s="4">
        <v>306</v>
      </c>
    </row>
    <row spans="1:5" r="16">
      <c t="s" r="A16" s="4">
        <v>435</v>
      </c>
    </row>
    <row spans="1:5" r="17">
      <c t="s" r="A17" s="4">
        <v>243</v>
      </c>
      <c t="s" r="B17" s="4">
        <v>436</v>
      </c>
    </row>
    <row spans="1:5" r="18">
      <c t="s" r="A18" s="4">
        <v>437</v>
      </c>
    </row>
    <row spans="1:5" r="19">
      <c t="s" r="A19" s="4">
        <v>248</v>
      </c>
      <c t="n" r="B19" s="7">
        <v>275000</v>
      </c>
    </row>
    <row spans="1:5" r="20">
      <c t="s" r="A20" s="4">
        <v>426</v>
      </c>
      <c t="n" r="B20" s="7">
        <v>275000</v>
      </c>
    </row>
    <row spans="1:5" r="21">
      <c t="s" r="A21" s="4">
        <v>243</v>
      </c>
      <c t="s" r="B21" s="4">
        <v>312</v>
      </c>
    </row>
    <row spans="1:5" r="22">
      <c t="s" r="A22" s="4">
        <v>432</v>
      </c>
      <c t="s" r="B22" s="4">
        <v>438</v>
      </c>
    </row>
    <row spans="1:5" r="23">
      <c t="s" r="A23" s="4">
        <v>433</v>
      </c>
      <c t="s" r="B23" s="4">
        <v>436</v>
      </c>
    </row>
    <row spans="1:5" r="24">
      <c t="s" r="A24" s="4">
        <v>434</v>
      </c>
      <c t="s" r="B24" s="4">
        <v>3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3</v>
      </c>
      <c t="s" r="B1" s="2">
        <v>1</v>
      </c>
    </row>
    <row spans="1:2" r="2">
      <c t="s" r="B2" s="2">
        <v>2</v>
      </c>
    </row>
    <row spans="1:2" r="3">
      <c t="s" r="A3" s="3">
        <v>118</v>
      </c>
    </row>
    <row spans="1:2" r="4">
      <c t="s" r="A4" s="4">
        <v>123</v>
      </c>
      <c t="s" r="B4"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 (Un</vt:lpstr>
      <vt:lpstr>Consolidated Balance Sheets (U3</vt:lpstr>
      <vt:lpstr>Consolidated Statements of Oper</vt:lpstr>
      <vt:lpstr>Consolidated Statements of Cash</vt:lpstr>
      <vt:lpstr>Nature of Business</vt:lpstr>
      <vt:lpstr>Summary of Significant Accounti</vt:lpstr>
      <vt:lpstr>Going Concern</vt:lpstr>
      <vt:lpstr>Acquisition of Mobicash</vt:lpstr>
      <vt:lpstr>Note Receivable</vt:lpstr>
      <vt:lpstr>Investment</vt:lpstr>
      <vt:lpstr>Fixed Assets</vt:lpstr>
      <vt:lpstr>Software Assets</vt:lpstr>
      <vt:lpstr>Notes Payable</vt:lpstr>
      <vt:lpstr>Convertible Notes Payable</vt:lpstr>
      <vt:lpstr>Embededded Derivative Liabiliti</vt:lpstr>
      <vt:lpstr>Equity</vt:lpstr>
      <vt:lpstr>Fair Value Measurements</vt:lpstr>
      <vt:lpstr>Related Party Transactions</vt:lpstr>
      <vt:lpstr>Commitments and Contingencies</vt:lpstr>
      <vt:lpstr>Subsequent Events</vt:lpstr>
      <vt:lpstr>Summary of Significant Accoun22</vt:lpstr>
      <vt:lpstr>Summary of Significant Accoun23</vt:lpstr>
      <vt:lpstr>Acquisition of Mobicash (Tables</vt:lpstr>
      <vt:lpstr>Fixed Assets (Tables)</vt:lpstr>
      <vt:lpstr>Software Assets (Tables)</vt:lpstr>
      <vt:lpstr>Convertible Notes Payable (Tabl</vt:lpstr>
      <vt:lpstr>Embedded Derivative Liabilities</vt:lpstr>
      <vt:lpstr>Equity (Tables)</vt:lpstr>
      <vt:lpstr>Fair Value Measurements (Tables</vt:lpstr>
      <vt:lpstr>Commitments and Contingencies (</vt:lpstr>
      <vt:lpstr>Summary of Significant Accoun32</vt:lpstr>
      <vt:lpstr>Summary of Significant Accoun33</vt:lpstr>
      <vt:lpstr>Acquisition of Mobicash (Detail</vt:lpstr>
      <vt:lpstr>Acquisition of Mobicash - Sched</vt:lpstr>
      <vt:lpstr>Note Receivable (Details Narrat</vt:lpstr>
      <vt:lpstr>Investment (Details Narrative)</vt:lpstr>
      <vt:lpstr>Fixed Assets (Details Narrative</vt:lpstr>
      <vt:lpstr>Fixed Assets - Schedule of Prop</vt:lpstr>
      <vt:lpstr>Software Assets (Details Narrat</vt:lpstr>
      <vt:lpstr>Software Assets - Schedule of S</vt:lpstr>
      <vt:lpstr>Notes Payable (Details Narrativ</vt:lpstr>
      <vt:lpstr>Convertible Notes Payable (Deta</vt:lpstr>
      <vt:lpstr>Convertible Notes Payable - Sum</vt:lpstr>
      <vt:lpstr>Embedded Derivative Liabiliti45</vt:lpstr>
      <vt:lpstr>Embedded Derivative Liabiliti46</vt:lpstr>
      <vt:lpstr>Equity (Details Narrative)</vt:lpstr>
      <vt:lpstr>Equity - Schedule of Warrants (</vt:lpstr>
      <vt:lpstr>Fair Value Measurements - Sched</vt:lpstr>
      <vt:lpstr>Fair Value Measurements - Sch50</vt:lpstr>
      <vt:lpstr>Related Party Transactions (Det</vt:lpstr>
      <vt:lpstr>Commitments and Contingencies52</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6T16:45:23Z</dcterms:created>
  <dcterms:modified xmlns:dcterms="http://purl.org/dc/terms/" xmlns:xsi="http://www.w3.org/2001/XMLSchema-instance" xsi:type="dcterms:W3CDTF">2016-05-26T16:45:23Z</dcterms:modified>
  <dc:title xmlns:dc="http://purl.org/dc/elements/1.1/">Untitled</dc:title>
  <dc:description xmlns:dc="http://purl.org/dc/elements/1.1/"/>
  <dc:subject xmlns:dc="http://purl.org/dc/elements/1.1/"/>
  <cp:keywords/>
  <cp:category/>
</cp:coreProperties>
</file>